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inance Receivables, Credit Qua" sheetId="9" state="visible" r:id="rId9"/>
    <sheet xmlns:r="http://schemas.openxmlformats.org/officeDocument/2006/relationships" name="Long-Term Debt" sheetId="10" state="visible" r:id="rId10"/>
    <sheet xmlns:r="http://schemas.openxmlformats.org/officeDocument/2006/relationships" name="Disclosure About Fair Value of "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Basis of Presentation and Sig16" sheetId="16" state="visible" r:id="rId16"/>
    <sheet xmlns:r="http://schemas.openxmlformats.org/officeDocument/2006/relationships" name="Finance Receivables, Credit Q17" sheetId="17" state="visible" r:id="rId17"/>
    <sheet xmlns:r="http://schemas.openxmlformats.org/officeDocument/2006/relationships" name="Long-Term Debt (Tables)" sheetId="18" state="visible" r:id="rId18"/>
    <sheet xmlns:r="http://schemas.openxmlformats.org/officeDocument/2006/relationships" name="Disclosure About Fair Value o19"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Nature of Business - Additional" sheetId="22" state="visible" r:id="rId22"/>
    <sheet xmlns:r="http://schemas.openxmlformats.org/officeDocument/2006/relationships" name="Basis of Presentation and Sig23" sheetId="23" state="visible" r:id="rId23"/>
    <sheet xmlns:r="http://schemas.openxmlformats.org/officeDocument/2006/relationships" name="Finance Receivables, Credit Q24" sheetId="24" state="visible" r:id="rId24"/>
    <sheet xmlns:r="http://schemas.openxmlformats.org/officeDocument/2006/relationships" name="Finance Receivables, Credit Q25" sheetId="25" state="visible" r:id="rId25"/>
    <sheet xmlns:r="http://schemas.openxmlformats.org/officeDocument/2006/relationships" name="Finance Receivables, Credit Q26" sheetId="26" state="visible" r:id="rId26"/>
    <sheet xmlns:r="http://schemas.openxmlformats.org/officeDocument/2006/relationships" name="Finance Receivables, Credit Q27" sheetId="27" state="visible" r:id="rId27"/>
    <sheet xmlns:r="http://schemas.openxmlformats.org/officeDocument/2006/relationships" name="Finance Receivables, Credit Q28" sheetId="28" state="visible" r:id="rId28"/>
    <sheet xmlns:r="http://schemas.openxmlformats.org/officeDocument/2006/relationships" name="Finance Receivables, Credit Q29" sheetId="29" state="visible" r:id="rId29"/>
    <sheet xmlns:r="http://schemas.openxmlformats.org/officeDocument/2006/relationships" name="Finance Receivables, Credit Q30" sheetId="30" state="visible" r:id="rId30"/>
    <sheet xmlns:r="http://schemas.openxmlformats.org/officeDocument/2006/relationships" name="Long-Term Debt - Summary of the" sheetId="31" state="visible" r:id="rId31"/>
    <sheet xmlns:r="http://schemas.openxmlformats.org/officeDocument/2006/relationships" name="Long-Term Debt - Additional Inf" sheetId="32" state="visible" r:id="rId32"/>
    <sheet xmlns:r="http://schemas.openxmlformats.org/officeDocument/2006/relationships" name="Long-Term Debt - Schedule of Ca" sheetId="33" state="visible" r:id="rId33"/>
    <sheet xmlns:r="http://schemas.openxmlformats.org/officeDocument/2006/relationships" name="Disclosure About Fair Value o34" sheetId="34" state="visible" r:id="rId34"/>
    <sheet xmlns:r="http://schemas.openxmlformats.org/officeDocument/2006/relationships" name="Disclosure About Fair Value o35" sheetId="35" state="visible" r:id="rId35"/>
    <sheet xmlns:r="http://schemas.openxmlformats.org/officeDocument/2006/relationships" name="Income Taxes - Additional Infor" sheetId="36" state="visible" r:id="rId36"/>
    <sheet xmlns:r="http://schemas.openxmlformats.org/officeDocument/2006/relationships" name="Earnings Per Share - Computatio" sheetId="37" state="visible" r:id="rId37"/>
    <sheet xmlns:r="http://schemas.openxmlformats.org/officeDocument/2006/relationships" name="Earnings Per Share - Additional" sheetId="38" state="visible" r:id="rId38"/>
    <sheet xmlns:r="http://schemas.openxmlformats.org/officeDocument/2006/relationships" name="Share-based Compensation - Addi" sheetId="39" state="visible" r:id="rId39"/>
    <sheet xmlns:r="http://schemas.openxmlformats.org/officeDocument/2006/relationships" name="Share-based Compensation - Fair" sheetId="40" state="visible" r:id="rId40"/>
    <sheet xmlns:r="http://schemas.openxmlformats.org/officeDocument/2006/relationships" name="Share-based Compensation - Summ" sheetId="41" state="visible" r:id="rId41"/>
    <sheet xmlns:r="http://schemas.openxmlformats.org/officeDocument/2006/relationships" name="Share-based Compensation - Su42" sheetId="42" state="visible" r:id="rId42"/>
    <sheet xmlns:r="http://schemas.openxmlformats.org/officeDocument/2006/relationships" name="Share-based Compensation - Su43" sheetId="43" state="visible" r:id="rId43"/>
    <sheet xmlns:r="http://schemas.openxmlformats.org/officeDocument/2006/relationships" name="Share-based Compensation - Su44" sheetId="44" state="visible" r:id="rId44"/>
    <sheet xmlns:r="http://schemas.openxmlformats.org/officeDocument/2006/relationships" name="Share-based Compensation - Su45" sheetId="45" state="visible" r:id="rId45"/>
    <sheet xmlns:r="http://schemas.openxmlformats.org/officeDocument/2006/relationships" name="Share-based Compensation - Su46" sheetId="46" state="visible" r:id="rId46"/>
    <sheet xmlns:r="http://schemas.openxmlformats.org/officeDocument/2006/relationships" name="Share-based Compensation - Su47" sheetId="47" state="visible" r:id="rId47"/>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M</t>
  </si>
  <si>
    <t>Entity Registrant Name</t>
  </si>
  <si>
    <t>Regional Management Corp.</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t>
  </si>
  <si>
    <t>Gross finance receivables</t>
  </si>
  <si>
    <t>Unearned finance charges and insurance premiums</t>
  </si>
  <si>
    <t>Finance receivables</t>
  </si>
  <si>
    <t>Allowance for credit losses</t>
  </si>
  <si>
    <t>Net finance receivables</t>
  </si>
  <si>
    <t>Property and equipment</t>
  </si>
  <si>
    <t>Restricted cash</t>
  </si>
  <si>
    <t>Intangible assets</t>
  </si>
  <si>
    <t>Deferred tax asset</t>
  </si>
  <si>
    <t>Other assets</t>
  </si>
  <si>
    <t>Total assets</t>
  </si>
  <si>
    <t>Liabilities</t>
  </si>
  <si>
    <t>Long-term debt</t>
  </si>
  <si>
    <t>Unamortized debt issuance costs</t>
  </si>
  <si>
    <t>Net long-term debt</t>
  </si>
  <si>
    <t>Accounts payable and accrued expenses</t>
  </si>
  <si>
    <t>Total liabilities</t>
  </si>
  <si>
    <t>Commitments and Contingencies (Note 9)</t>
  </si>
  <si>
    <t xml:space="preserve"> </t>
  </si>
  <si>
    <t>Stockholders' equity:</t>
  </si>
  <si>
    <t>Preferred stock, $0.10 par value, 100,000 shares authorized, no shares issued or outstanding</t>
  </si>
  <si>
    <t>Common stock, $0.10 par value, 1,000,000 shares authorized, 13,170 shares issued and 11,624 shares outstanding at March 31, 2017, and 12,996 shares issued and 11,450 shares outstanding at December 31, 2016</t>
  </si>
  <si>
    <t>Additional paid-in-capital</t>
  </si>
  <si>
    <t>Retained earnings</t>
  </si>
  <si>
    <t>Treasury stock, 1,546 shares at March 31, 2017 and December 31, 2016</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shares in Thousands, $ in Thousands</t>
  </si>
  <si>
    <t>Mar. 31, 2016</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shares outstanding:</t>
  </si>
  <si>
    <t>Consolidated Statements of Stockholders' Equity (Unaudited) - USD ($) shares in Thousands, $ in Thousands</t>
  </si>
  <si>
    <t>Total</t>
  </si>
  <si>
    <t>Common Stock [Member]</t>
  </si>
  <si>
    <t>Additional Paid-in-Capital [Member]</t>
  </si>
  <si>
    <t>Retained Earnings [Member]</t>
  </si>
  <si>
    <t>Treasury Stock [Member]</t>
  </si>
  <si>
    <t>Beginning Balance at Dec. 31, 2015</t>
  </si>
  <si>
    <t>Beginning Balance, shares at Dec. 31, 2015</t>
  </si>
  <si>
    <t>Issuance of restricted stock awards</t>
  </si>
  <si>
    <t>Issuance of restricted stock awards, shares</t>
  </si>
  <si>
    <t>Exercise of stock options</t>
  </si>
  <si>
    <t>Exercise of stock options, shares</t>
  </si>
  <si>
    <t>Excess tax deficiency from stock option exercises, net</t>
  </si>
  <si>
    <t>Repurchase of common stock</t>
  </si>
  <si>
    <t>Shares withheld related to net share settlement</t>
  </si>
  <si>
    <t>Shares withheld related to net share settlement, shares</t>
  </si>
  <si>
    <t>Share-based compensation</t>
  </si>
  <si>
    <t>Ending Balance at Dec. 31, 2016</t>
  </si>
  <si>
    <t>Ending Balance, shares at Dec. 31, 2016</t>
  </si>
  <si>
    <t>Ending Balance at Mar. 31, 2017</t>
  </si>
  <si>
    <t>Ending Balance, shares at Mar. 31, 2017</t>
  </si>
  <si>
    <t>Consolidated Statements of Cash Flows (Unaudited) - USD ($) $ in Thousands</t>
  </si>
  <si>
    <t>Cash flows from operating activities:</t>
  </si>
  <si>
    <t>Adjustments to reconcile net income to net cash provided by operating activities:</t>
  </si>
  <si>
    <t>Depreciation and amortization</t>
  </si>
  <si>
    <t>(Gain) loss on disposal of property and equipment</t>
  </si>
  <si>
    <t>Fair value adjustment on interest rate caps</t>
  </si>
  <si>
    <t>Deferred income taxes, net</t>
  </si>
  <si>
    <t>Changes in operating assets and liabilities:</t>
  </si>
  <si>
    <t>(Increase) decrease in other assets</t>
  </si>
  <si>
    <t>Increase (decrease) in other liabilities</t>
  </si>
  <si>
    <t>Net cash provided by operating activities</t>
  </si>
  <si>
    <t>Cash flows from investing activities:</t>
  </si>
  <si>
    <t>Net repayments of finance receivables</t>
  </si>
  <si>
    <t>Purchase of intangible assets</t>
  </si>
  <si>
    <t>Increase in restricted cash</t>
  </si>
  <si>
    <t>Purchase of property and equipment</t>
  </si>
  <si>
    <t>Proceeds from disposal of property and equipment</t>
  </si>
  <si>
    <t>Net cash provided by investing activities</t>
  </si>
  <si>
    <t>Cash flows from financing activities:</t>
  </si>
  <si>
    <t>Net payments on senior revolving credit facility</t>
  </si>
  <si>
    <t>Payments on amortizing loan</t>
  </si>
  <si>
    <t>Payments for debt issuance costs</t>
  </si>
  <si>
    <t>Taxes paid related to net share settlement of equity awards</t>
  </si>
  <si>
    <t>Net cash used in financing activities</t>
  </si>
  <si>
    <t>Net change in cash</t>
  </si>
  <si>
    <t>Cash at beginning of period</t>
  </si>
  <si>
    <t>Cash at end of period</t>
  </si>
  <si>
    <t>Supplemental cash flow information</t>
  </si>
  <si>
    <t>Interest paid</t>
  </si>
  <si>
    <t>Income taxes paid</t>
  </si>
  <si>
    <t>Nature of Business</t>
  </si>
  <si>
    <t>Organization, Consolidation and Presentation of Financial Statements [Abstract]</t>
  </si>
  <si>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t>
  </si>
  <si>
    <t>Basis of Presentation and Significant Accounting Policies</t>
  </si>
  <si>
    <t>Accounting Policies [Abstract]</t>
  </si>
  <si>
    <t>Note 2. Basis of Presentation and Significant Accounting
Policies
Basis of presentation: 10-Q SEC GAAP 10-Q 10-K
Significant accounting policies:
Business segments:
Principles of consolidation: VIE
Treasury stock:
Variable interest entity: RMR
The Company’s asset-backed loan under this arrangement is
structured to provide enhancements to the lender in the form of
overcollateralization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interest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
Use of estimates:
Material estimates that are particularly susceptible to change
relate to the determination of the allowance for credit losses,
fair value of share-based compensation, the valuation of deferred
tax assets and liabilities, contingent liabilities on litigation
matters, and the allocation of the purchase price to assets
acquired in business combinations.
Reclassifications:
Recent accounting pronouncements: paid-in-capital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implementation of the accounting update could have a significant
impact on the provision for credit losses in the consolidated
statements of income and on the allowance for credit losses in the
consolidated balance sheets. The Company is currently evaluating
the potential impact of this guidance on its consolidated financial
statements.
In January 2017, the FASB issued an accounting update to simplify
the subsequent measurement of goodwill. The amendment reduces the
cost and complexity of evaluating goodwill for impairment by
eliminating a step in the goodwill impairment test, which required
the same procedure used to determine the fair value of assets
acquired and liabilities assumed in a business combination. This
update is effective for annual and interim periods beginning after
December 15, 2019, and early adoption is permitted. The
adoption of this accounting pronouncement will not impact the
Company’s consolidated financial statements.</t>
  </si>
  <si>
    <t>Finance Receivables, Credit Quality Information, and Allowance for Credit Losses</t>
  </si>
  <si>
    <t>Receivables [Abstract]</t>
  </si>
  <si>
    <t>Note 3. Finance Receivables, Credit Quality Information,
and Allowance for Credit Losses
Finance receivables for the periods indicated consisted of the
following:
In thousands March 31, 2017 December 31, 2016
Small loans $ 335,552 $ 358,471
Large loans 242,380 235,349
Automobile loans 85,869 90,432
Retail loans 31,203 33,523
Finance receivables $ 695,004 $ 717,775
The contractual delinquency of the finance receivable portfolio by
product and aging for the periods indicated are as follows:
March 31, 2017
Small Large Automobile Retail Total
In thousands $ % $ % $ % $ % $ %
Current $ 279,896 83.4 % $ 211,509 87.3 % $ 68,242 79.4 % $ 26,438 84.7 % $ 586,085 84.3 %
1 to 29 days past due 29,083 8.7 % 18,729 7.7 % 13,114 15.3 % 3,052 9.8 % 63,978 9.2 %
Delinquent accounts
30 to 59 days 7,345 2.2 % 4,109 1.7 % 1,864 2.2 % 542 1.7 % 13,860 2.1 %
60 to 89 days 5,698 1.7 % 2,964 1.2 % 859 1.0 % 368 1.2 % 9,889 1.4 %
90 to 119 days 4,635 1.4 % 1,790 0.7 % 841 0.9 % 303 1.0 % 7,569 1.0 %
120 to 149 days 4,476 1.3 % 1,691 0.7 % 561 0.7 % 247 0.8 % 6,975 1.0 %
150 to 179 days 4,419 1.3 % 1,588 0.7 % 388 0.5 % 253 0.8 % 6,648 1.0 %
Total delinquency $ 26,573 7.9 % $ 12,142 5.0 % $ 4,513 5.3 % $ 1,713 5.5 % $ 44,941 6.5 %
Total finance receivables $ 335,552 100.0 % $ 242,380 100.0 % $ 85,869 100.0 % $ 31,203 100.0 % $ 695,004 100.0 %
Finance receivables in nonaccrual status $ 13,530 4.0 % $ 5,069 2.1 % $ 1,790 2.1 % $ 803 2.6 % $ 21,192 3.0 %
December 31, 2016
Small Large Automobile Retail Total
In thousands $ % $ % $ % $ % $ %
Current $ 288,983 80.6 % $ 204,063 86.8 % $ 66,936 74.0 % $ 27,220 81.2 % $ 587,202 81.9 %
1 to 29 days past due 36,533 10.2 % 19,172 8.1 % 17,196 19.0 % 4,205 12.5 % 77,106 10.7 %
Delinquent accounts
30 to 59 days 9,408 2.6 % 3,948 1.7 % 2,654 3.0 % 717 2.2 % 16,727 2.3 %
60 to 89 days 7,110 2.0 % 2,920 1.2 % 1,171 1.3 % 440 1.3 % 11,641 1.6 %
90 to 119 days 6,264 1.8 % 2,271 1.0 % 1,110 1.2 % 376 1.1 % 10,021 1.4 %
120 to 149 days 5,424 1.5 % 1,710 0.7 % 743 0.8 % 328 1.0 % 8,205 1.1 %
150 to 179 days 4,749 1.3 % 1,265 0.5 % 622 0.7 % 237 0.7 % 6,873 1.0 %
Total delinquency $ 32,955 9.2 % $ 12,114 5.1 % $ 6,300 7.0 % $ 2,098 6.3 % $ 53,467 7.4 %
Total finance receivables $ 358,471 100.0 % $ 235,349 100.0 % $ 90,432 100.0 % $ 33,523 100.0 % $ 717,775 100.0 %
Finance receivables in nonaccrual status $ 16,437 4.6 % $ 5,246 2.2 % $ 2,475 2.7 % $ 941 2.8 % $ 25,099 3.5 %
The allowance for credit losses consists of general and specific
components. Prior to September 30, 2016, the general component
estimated credit losses for groups of finance receivables on a
collective basis and was primarily based on historical loss rates
(adjusted for qualitative factors). Effective beginning
September 30, 2016, it is primarily based on delinquency roll
rates. Delinquency roll rate modeling is forward-looking and common
practice in the consumer finance industry. As a result of this
change, the Company decreased the provision for credit losses for
the year ended December 31, 2016 by $0.5 million, which
increased net income by $0.3 million, or $0.03 diluted
earnings per share.
Changes in the allowance for credit losses for the periods
indicated are as follows:
Three Months Ended March 31,
In thousands 2017 2016
Balance at beginning of period $ 41,250 $ 37,452
Provision for credit losses 19,134 13,791
Credit losses (20,994 ) (16,195 )
Recoveries 1,610 1,182
Balance at end of period $ 41,000 $ 36,230
In December 2015, the Company began selling previously charged-off charged-off charged-off charged-off
The following is a reconciliation of the allowance for credit
losses by product for the periods indicated:
In thousands Balance January 1, 2017 Provision
Credit Losses Recoveries Balance March 31, 2017 Finance Receivables March 31, 2017
Allowance as Percentage of March 31, 2017
Small loans $ 21,770 $ 11,164 $ (13,202 ) $ 843 $ 20,575 $ 335,552 6.1 %
Large loans 11,460 5,602 (4,629 ) 242 12,675 242,380 5.2 %
Automobile loans 5,910 1,739 (2,333 ) 459 5,775 85,869 6.7 %
Retail loans 2,110 629 (830 ) 66 1,975 31,203 6.3 %
Total $ 41,250 $ 19,134 $ (20,994 ) $ 1,610 $ 41,000 $ 695,004 5.9 %
In thousands Balance January 1, 2016 Provision
Credit Losses Recoveries Balance March 31, 2016 Finance Receivables March 31, 2016
Allowance as Percentage of March 31, 2016
Small loans $ 21,535 $ 10,152 $ (11,949 ) $ 813 $ 20,551 $ 310,502 6.6 %
Large loans 5,593 1,656 (1,287 ) 114 6,076 162,301 3.7 %
Automobile loans 8,828 1,430 (2,438 ) 208 8,028 106,297 7.6 %
Retail loans 1,496 554 (522 ) 47 1,575 28,263 5.6 %
Total $ 37,452 $ 13,791 $ (16,195 ) $ 1,182 $ 36,230 $ 607,363 6.0 %
Impaired finance receivables as a percentage of total finance
receivables were 2.0% and 1.6% as of March 31, 2017 and
December 31, 2016, respectively. The following is a summary of
finance receivables evaluated for impairment for the periods
indicated:
March 31, 2017
In thousands Small Large Automobile Retail Total
Impaired receivables specifically evaluated $ 3,778 $ 7,695 $ 2,347 $ 109 $ 13,929
Finance receivables evaluated collectively 331,774 234,685 83,522 31,094 681,075
Finance receivables outstanding $ 335,552 $ 242,380 $ 85,869 $ 31,203 $ 695,004
Impaired receivables in nonaccrual status $ 398 $ 521 $ 226 $ 9 $ 1,154
Amount of the specific reserve for impaired accounts $ 884 $ 1,583 $ 546 $ 20 $ 3,033
Amount of the general component of the allowance $ 19,691 $ 11,092 $ 5,229 $ 1,955 $ 37,967
December 31, 2016
In thousands Small Large Automobile Retail Total
Impaired receivables specifically evaluated $ 2,409 $ 6,441 $ 2,460 $ 101 $ 11,411
Finance receivables evaluated collectively 356,062 228,908 87,972 33,422 706,364
Finance receivables outstanding $ 358,471 $ 235,349 $ 90,432 $ 33,523 $ 717,775
Impaired receivables in nonaccrual status $ 288 $ 610 $ 175 $ 7 $ 1,080
Amount of the specific reserve for impaired accounts $ 563 $ 1,216 $ 576 $ 19 $ 2,374
Amount of the general component of the allowance $ 21,207 $ 10,244 $ 5,334 $ 2,091 $ 38,876
Average recorded investment in impaired finance receivables for the
periods indicated are as follows:
Three Months Ended March 31,
In thousands 2017 2016
Small loans $ 2,997 $ 1,067
Large loans 7,034 3,208
Automobile loans 2,387 3,117
Retail loans 101 116
Total average recorded investment $ 12,519 $ 7,508
It is not practical to compute the amount of interest earned on
impaired loans.</t>
  </si>
  <si>
    <t>Long-Term Debt</t>
  </si>
  <si>
    <t>Debt Disclosure [Abstract]</t>
  </si>
  <si>
    <t>Note 4. Long-Term Debt
Following is a summary of the Company’s debt as of the
periods indicated:
March 31,
2017 December 31,
2016
In thousands Long-term Unamortized Net Long-term Long-term Unamortized Net Long-term
Senior revolving credit facility $ 430,792 $ (1,307 ) $ 429,485 $ 452,849 $ (1,221 ) $ 451,628
Amortizing loan 32,202 (744 ) 31,458 38,829 (931 ) 37,898
Total $ 462,994 $ (2,051 ) $ 460,943 $ 491,678 $ (2,152 ) $ 489,526
Unused amount of senior revolving credit facility (subject to
borrowing base) $ 154,208 $ 132,151
In August 2016, the Company amended its senior revolving credit
facility by increasing availability under the facility from
$538 million to $585 million, and extended the maturity
of the facility from September 2018 to August 2019. The facility
has an accordion provision that allows for the expansion of the
facility to $650 million. Excluding the receivables held by
the Company’s VIE, the senior revolving credit facility is
secured by substantially all of the Company’s finance
receivables and equity interests of the majority of its
subsidiaries. Borrowings under the facility bear interest, payable
monthly, at rates equal to LIBOR of a maturity the Company elects
between one and six months, with a LIBOR floor of 1.00%, plus a
3.00% margin. The one-month
Advances on the senior revolving credit facility are capped at 85%
of eligible secured finance receivables plus 70% of eligible
unsecured finance receivables. These rates are subject to
adjustment at certain credit quality levels (82% secured and 67%
unsecured as of March 31, 2017). As of March 31, 2017,
the Company had $64.0 million of eligible capacity under the
facility. The facility also contains restrictive covenants and
monthly and annual reporting requirements to the banks. At
March 31, 2017, the Company was in compliance with all debt
covenants.
In December 2015, the Company and its wholly-owned subsidiary, RMR,
entered into a credit agreement providing for a $75.7 million
asset-backed, amortizing loan to RMR. RMR purchased
$86.1 million in automobile finance receivables, net of a
$2.6 million allowance for credit losses, from the
Company’s affiliates using the proceeds of the loan and an
equity investment from the Company to fund such purchase. RMR holds
$1.7 million in a restricted cash reserve account to satisfy
provisions of the credit agreement. RMR pays interest of 3.00% per
annum on the loan balance from the closing date until the date the
loan balance has been fully repaid. The amortizing loan terminates
in December 2022. The credit agreement allows RMR to prepay the
loan when the outstanding balance falls below 20% of the original
loan amount.
The amortizing loan is supported by the expected cash flows from
the underlying collateralized finance receivables. Collections on
these accounts are remitted to a restricted cash collection
account, which totaled $2.3 million and $2.7 million as
of March 31, 2017 and December 31, 2016, respectively.
Cash inflows from the finance receivables are distributed to the
lender and service providers in accordance with a monthly
contractual priority of payments (waterfall) and, as such, the
inflows are directed first to servicing fees. RMR pays a 4%
servicing fee to the Company, which is eliminated in consolidation.
Next, all cash inflows are directed to the interest, principal, and
any adjustments to the reserve account of the amortizing loan and,
thereafter, to the residual interest that the Company owns.
Distributions from RMR to the Company are permitted under the
credit agreement.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The carrying amount of VIE assets and liabilities are as
follows:
In thousands March 31, 2017 December 31, 2016
Assets
Cash $ 36 $ 36
Finance receivables 34,067 41,244
Allowance for credit losses (2,098 ) (2,337 )
Restricted cash 4,029 4,426
Other assets 133 201
Total assets $ 36,167 $ 43,570
Liabilities
Net long-term debt $ 31,458 $ 37,898
Accounts payable and accrued expenses 6 5
Total liabilities $ 31,464 $ 37,903</t>
  </si>
  <si>
    <t>Disclosure About Fair Value of Financial Instruments</t>
  </si>
  <si>
    <t>Fair Value Disclosures [Abstract]</t>
  </si>
  <si>
    <t>Note 5.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Repossessed assets:
Long-term debt:
The carrying amount and estimated fair values of the
Company’s financial instruments summarized by level are as
follows:
March 31, 2017 December 31, 2016
In thousands Carrying Amount Estimated Fair Value Carrying Amount Estimated Fair Value
Assets
Level 1 inputs
Cash $ 3,505 $ 3,505 $ 4,446 $ 4,446
Restricted cash 8,889 8,889 8,297 8,297
Level 2 inputs
Interest rate caps 27 27 62 62
Level 3 inputs
Net finance receivables 654,004 654,004 676,525 676,525
Repossessed assets 329 329 502 502
Liabilities
Level 3 inputs
Long-term debt 462,994 462,994 491,678 491,678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6. Income Taxes
Pursuant to the adoption of an accounting standard update issued in
March 2016 and effective for fiscal year 2017, the Company now
recognizes the tax benefits or deficiencies from the exercise or
vesting of share-based awards in the income tax line of the
consolidated statements of income. These tax benefits and
deficiencies were previously recognized within
additional paid-in-capital
For the three months ended March 31, 2017 and 2016, the
Company recorded income tax expense of $2.4 million and
$3.2 million, respectively. These amounts include a tax
benefit from share-based awards of $1.5 million and $0 for the
three months ended March 31, 2017 and 2016, respectively.</t>
  </si>
  <si>
    <t>Earnings Per Share</t>
  </si>
  <si>
    <t>Earnings Per Share [Abstract]</t>
  </si>
  <si>
    <t>Note 7. Earnings Per Share
The following schedule reconciles the computation of basic and
diluted earnings per share for the periods indicated:
Three Months Ended March 31,
In thousands, except per share
amounts 2017 2016
Numerator:
Net income $ 7,634 $ 5,176
Denominator:
Weighted average shares outstanding for basic earnings per
share 11,494 12,756
Effect of dilutive securities 221 193
Weighted average shares adjusted for dilutive securities 11,715 12,949
Earnings per share:
Basic $ 0.66 $ 0.41
Diluted $ 0.65 $ 0.40
Options to purchase 231 thousand and 638 thousand shares
of common stock were outstanding during the three months ended
March 31, 2017 and 2016, respectively, but were not included
in the computation of diluted earnings per share because they were
anti-dilutive.</t>
  </si>
  <si>
    <t>Share-Based Compensation</t>
  </si>
  <si>
    <t>Disclosure of Compensation Related Costs, Share-based Payments [Abstract]</t>
  </si>
  <si>
    <t xml:space="preserve">Note 8. Share-Based Compensation
The Company previously adopted the 2007 Management Incentive Plan
(the “2007 Plan”) and the 2011 Stock Incentive Plan
(the “2011 Plan”). On April 22, 2015, the stockholders
of the Company approved the 2015 Long-Term Incentive Plan (the
“2015 Plan”). As of March 31, 2017, subject to
adjustments as provided in the 2015 Plan, the maximum aggregate
number of shares of the Company’s common stock that could be
issued under the 2015 Plan could not exceed the sum of (i) 350
thousand shares plus (ii) any shares (A) remaining
available for the grant of awards as of the 2015 Plan effective
date under the 2007 Plan or the 2011 Plan, and/or (B) subject
to an award granted under the 2007 Plan or the 2011 Plan, which
award is forfeited, cancelled, terminated, expires, or lapses. As
of the effectiveness of the 2015 Plan, there were 922 thousand
shares available for grant under the 2015 Plan, inclusive of shares
previously available for grant under the 2007 Plan and the 2011
Plan that were rolled over to the 2015 Plan. No further grants will
be made under the 2007 Plan or the 2011 Plan. However, awards that
are outstanding under the 2007 Plan and the 2011 Plan will continue
in accordance with their respective terms. As of March 31, 2017,
there were 167 thousand shares available for grant under the 2015
Plan.
At its 2017 annual meeting of stockholders, held in April 2017, the
stockholders of the Company re-approved the 2015 Plan, as amended
and restated. The material changes to the 2015 Plan, as amended and
restated, include an increase in the number of shares of the
Company’s common stock that may be issued under the 2015 Plan
from 350 thousand shares to 1.6 million shares (i.e. the
authorization of 1.2 million additional or “new”
shares), which will be in addition to those shares that were
available for the grant of awards as of the 2015 Plan effective
date (April 22, 2015) under the 2007 Plan and the 2011 Plan, as
well as any shares subject to an award granted under the 2007 Plan,
the 2011 Plan, or the 2015 Plan, which award is forfeited,
cancelled, terminated, expires, or lapses without the issuance of
shares or pursuant to which such shares are forfeited. As of the
effectiveness of the amendment and restatement of the 2015 Plan on
April 27, 2017, there were 1.4 million shares available for grant
under the 2015 Plan.
For the three months ended March 31, 2017 and 2016, the
Company recorded share-based compensation expense of
$0.8 million and $0.4 million, respectively. As of
March 31, 2017, unrecognized share-based compensation expense
to be recognized over future periods approximated
$6.1 million. This amount will be recognized as expense over a
weighted-average period of 1.8 years. Share-based compensation
expenses are recognized on a straight-line basis over the requisite
service period of the agreement. All share-based compensation is
classified as equity awards except for cash-settled performance
units, which are classified as liabilitie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RSU CSPU
In 2016, the Company introduced a key team member incentive program
for certain members of senior management. Recurring annual
participation in the program is at the discretion of the Board and
executive management. Each participant in the program is eligible
to earn a restricted stock award, subject to performance over
a one-year one-year two-year
Inducement and retention program:
Non-employee director compensation program:
The following are the terms and amounts of the awards issued under
the Company’s share-based incentive programs:
Stock options: 18-month 5-year
The fair value of option grants are estimated on the grant date
using the Black-Scholes option-pricing model with the following
weighted-average assumptions for option grants during the periods
indicated below.
Three Months Ended March 31,
2017 2016
Expected volatility 44.17 % 46.20 %
Expected dividends 0.00 % 0.00 %
Expected term (in years) 5.97 6.00
Risk-free rate 2.17 % 1.44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three months ended March 31, 2017:
In thousands, except per share
amounts
Number of Shares Weighted-Average Price Per Share Weighted-Average Remaining Contractual Life (Years) Aggregate Intrinsic Value
Options outstanding at January 1, 2017 1,166 $ 14.66
Granted 82 19.99
Exercised (255 ) 6.21
Forfeited (6 ) 15.68
Expired
—
—
Options outstanding at March 31, 2017 987 $ 17.28 8.0 $ 2,557
Options exercisable at March 31, 2017 459 $ 17.12 7.3 $ 1,293
Available for grant at March 31, 2017 167
The following table provides additional stock option information
for the periods indicated:
Three Months Ended March 31,
In thousands, except per share
amounts 2017 2016
Weighted-average grant date fair value per share $ 8.97 $ 7.74
Intrinsic value of options exercised $ 4,725 $ 248
Fair value of stock options that vested $ 302 $ 323
Restricted stock units:
The following table summarizes restricted stock unit activity
during the three months ended March 31, 2017:
In thousands, except per unit
amounts Units Weighted-Average Grant Date Fair Value
Non-vested 164 $ 16.07
Granted 84 19.99
Vested
—
—
Forfeited (31 ) 17.56
Non-vested 217 $ 17.37
The following table provides additional restricted stock unit
information for the periods indicated:
Three Months Ended March 31,
2017 2016
Weighted-average grant date fair value per unit $ 19.99 $ 17.08
Cash-settled performance units:
The following table summarizes cash-settled performance unit
activity during the three months ended March 31, 2017:
In thousands, except per unit
amounts Units Weighted-Average Grant Date Fair Value
Non-vested 2,641 $ 1.00
Granted 1,686 1.00
Vested
—
—
Forfeited (550 ) 1.00
Non-vested 3,777 $ 1.00
Restricted stock awards:
The following table summarizes restricted stock activity during the
three months ended March 31, 2017:
In thousands, except per share
amounts Shares Weighted-Average Grant Date Fair Value
Non-vested 39 $ 16.46
Granted 50 16.60
Vested (3 ) 17.76
Forfeited
—
—
Non-vested 86 $ 16.50
The following table provides additional restricted stock
information.
Three Months Ended March 31,
In thousands, except per share
amounts 2017 2016
Weighted-average grant date fair value per share $ 16.60 $ 17.08
Fair value of restricted stock awards that vested $ 45 $
— </t>
  </si>
  <si>
    <t>Commitments and Contingencies</t>
  </si>
  <si>
    <t>Commitments and Contingencies Disclosure [Abstract]</t>
  </si>
  <si>
    <t>Note 9. Commitments and Contingencies
On May 30, 2014, a securities class action lawsuit was filed
in the United States District Court for the Southern District of
New York (the “ Court Defendants 1933 Act
Claims Plaintiffs 1934 Act Claims
On March 30, 2016, the Court granted the Defendants’
motion to dismiss the second amended complaint in its entirety. On
May 23, 2016, the Plaintiffs moved for leave to file a third
amended complaint. The Defendants’ opposition brief was filed
on June 9, 2016, and the Plaintiffs’ reply was filed on
June 20, 2016. On January 27, 2017, the Court denied the
Plaintiffs’ motion for leave to file a third amended
complaint and directed entry of final judgment in favor of the
Defendants. On January 30, 2017, the Court entered final
judgment in favor of the Defendants. On March 1, 2017,
Plaintiffs filed a notice of appeal to the United States Court of
Appeals for the Second Circuit. Plaintiffs/Appellants’
appellate brief is due on or before June 13, 2017. The Company
believes that the claims against it are without merit and will
continue to defend against the litigation vigorously.
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plan to negotiate an allocation between denied
and acknowledged claims, as appropriate.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Basis of Presentation and Significant Accounting Policies (Policies)</t>
  </si>
  <si>
    <t>Basis of presentation</t>
  </si>
  <si>
    <t>Basis of
presentation: 10-Q SEC GAAP 10-Q 10-K</t>
  </si>
  <si>
    <t>Business segments</t>
  </si>
  <si>
    <t>Business
segments:</t>
  </si>
  <si>
    <t>Principles of consolidation</t>
  </si>
  <si>
    <t>Principles of consolidation: VIE</t>
  </si>
  <si>
    <t>Treasury stock</t>
  </si>
  <si>
    <t>Treasury
stock:</t>
  </si>
  <si>
    <t>Variable interest entity</t>
  </si>
  <si>
    <t>Variable interest entity: RMR
The Company’s asset-backed loan under this arrangement is
structured to provide enhancements to the lender in the form of
overcollateralization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interest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t>
  </si>
  <si>
    <t>Use of estimates</t>
  </si>
  <si>
    <t>Use of estimates:
Material estimates that are particularly susceptible to change
relate to the determination of the allowance for credit losses,
fair value of share-based compensation, the valuation of deferred
tax assets and liabilities, contingent liabilities on litigation
matters, and the allocation of the purchase price to assets
acquired in business combinations.</t>
  </si>
  <si>
    <t>Reclassifications</t>
  </si>
  <si>
    <t xml:space="preserve">Reclassifications: </t>
  </si>
  <si>
    <t>Recent accounting pronouncements</t>
  </si>
  <si>
    <t>Recent accounting pronouncements: paid-in-capital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implementation of the accounting update could have a significant
impact on the provision for credit losses in the consolidated
statements of income and on the allowance for credit losses in the
consolidated balance sheets. The Company is currently evaluating
the potential impact of this guidance on its consolidated financial
statements.
In January 2017, the FASB issued an accounting update to simplify
the subsequent measurement of goodwill. The amendment reduces the
cost and complexity of evaluating goodwill for impairment by
eliminating a step in the goodwill impairment test, which required
the same procedure used to determine the fair value of assets
acquired and liabilities assumed in a business combination. This
update is effective for annual and interim periods beginning after
December 15, 2019, and early adoption is permitted. The
adoption of this accounting pronouncement will not impact the
Company’s consolidated financial statements.</t>
  </si>
  <si>
    <t>Finance Receivables, Credit Quality Information, and Allowance for Credit Losses (Tables)</t>
  </si>
  <si>
    <t>Summary of Finance Receivables</t>
  </si>
  <si>
    <t>Finance receivables for the periods indicated consisted of the
following:
In thousands March 31, 2017 December 31, 2016
Small loans $ 335,552 $ 358,471
Large loans 242,380 235,349
Automobile loans 85,869 90,432
Retail loans 31,203 33,523
Finance receivables $ 695,004 $ 717,775</t>
  </si>
  <si>
    <t>Contractual Delinquency of the Finance Receivable Portfolio by Component</t>
  </si>
  <si>
    <t>The contractual delinquency of the finance receivable portfolio by
product and aging for the periods indicated are as follows:
March 31, 2017
Small Large Automobile Retail Total
In thousands $ % $ % $ % $ % $ %
Current $ 279,896 83.4 % $ 211,509 87.3 % $ 68,242 79.4 % $ 26,438 84.7 % $ 586,085 84.3 %
1 to 29 days past due 29,083 8.7 % 18,729 7.7 % 13,114 15.3 % 3,052 9.8 % 63,978 9.2 %
Delinquent accounts
30 to 59 days 7,345 2.2 % 4,109 1.7 % 1,864 2.2 % 542 1.7 % 13,860 2.1 %
60 to 89 days 5,698 1.7 % 2,964 1.2 % 859 1.0 % 368 1.2 % 9,889 1.4 %
90 to 119 days 4,635 1.4 % 1,790 0.7 % 841 0.9 % 303 1.0 % 7,569 1.0 %
120 to 149 days 4,476 1.3 % 1,691 0.7 % 561 0.7 % 247 0.8 % 6,975 1.0 %
150 to 179 days 4,419 1.3 % 1,588 0.7 % 388 0.5 % 253 0.8 % 6,648 1.0 %
Total delinquency $ 26,573 7.9 % $ 12,142 5.0 % $ 4,513 5.3 % $ 1,713 5.5 % $ 44,941 6.5 %
Total finance receivables $ 335,552 100.0 % $ 242,380 100.0 % $ 85,869 100.0 % $ 31,203 100.0 % $ 695,004 100.0 %
Finance receivables in nonaccrual status $ 13,530 4.0 % $ 5,069 2.1 % $ 1,790 2.1 % $ 803 2.6 % $ 21,192 3.0 %
December 31, 2016
Small Large Automobile Retail Total
In thousands $ % $ % $ % $ % $ %
Current $ 288,983 80.6 % $ 204,063 86.8 % $ 66,936 74.0 % $ 27,220 81.2 % $ 587,202 81.9 %
1 to 29 days past due 36,533 10.2 % 19,172 8.1 % 17,196 19.0 % 4,205 12.5 % 77,106 10.7 %
Delinquent accounts
30 to 59 days 9,408 2.6 % 3,948 1.7 % 2,654 3.0 % 717 2.2 % 16,727 2.3 %
60 to 89 days 7,110 2.0 % 2,920 1.2 % 1,171 1.3 % 440 1.3 % 11,641 1.6 %
90 to 119 days 6,264 1.8 % 2,271 1.0 % 1,110 1.2 % 376 1.1 % 10,021 1.4 %
120 to 149 days 5,424 1.5 % 1,710 0.7 % 743 0.8 % 328 1.0 % 8,205 1.1 %
150 to 179 days 4,749 1.3 % 1,265 0.5 % 622 0.7 % 237 0.7 % 6,873 1.0 %
Total delinquency $ 32,955 9.2 % $ 12,114 5.1 % $ 6,300 7.0 % $ 2,098 6.3 % $ 53,467 7.4 %
Total finance receivables $ 358,471 100.0 % $ 235,349 100.0 % $ 90,432 100.0 % $ 33,523 100.0 % $ 717,775 100.0 %
Finance receivables in nonaccrual status $ 16,437 4.6 % $ 5,246 2.2 % $ 2,475 2.7 % $ 941 2.8 % $ 25,099 3.5 %</t>
  </si>
  <si>
    <t>Summary of Changes in Allowance for Credit Losses</t>
  </si>
  <si>
    <t>Changes in the allowance for credit losses for the periods
indicated are as follows:
Three Months Ended March 31,
In thousands 2017 2016
Balance at beginning of period $ 41,250 $ 37,452
Provision for credit losses 19,134 13,791
Credit losses (20,994 ) (16,195 )
Recoveries 1,610 1,182
Balance at end of period $ 41,000 $ 36,230</t>
  </si>
  <si>
    <t>Reconciliation of Allowance for Credit Losses</t>
  </si>
  <si>
    <t xml:space="preserve">The following is a reconciliation of the allowance for credit
losses by product for the periods indicated:
In thousands Balance January 1, 2017 Provision
Credit Losses Recoveries Balance March 31, 2017 Finance Receivables March 31, 2017
Allowance as Percentage of March 31, 2017
Small loans $ 21,770 $ 11,164 $ (13,202 ) $ 843 $ 20,575 $ 335,552 6.1 %
Large loans 11,460 5,602 (4,629 ) 242 12,675 242,380 5.2 %
Automobile loans 5,910 1,739 (2,333 ) 459 5,775 85,869 6.7 %
Retail loans 2,110 629 (830 ) 66 1,975 31,203 6.3 %
Total $ 41,250 $ 19,134 $ (20,994 ) $ 1,610 $ 41,000 $ 695,004 5.9 %
In thousands Balance January 1, 2016 Provision
Credit Losses Recoveries Balance March 31, 2016 Finance Receivables March 31, 2016
Allowance as Percentage of March 31, 2016
Small loans $ 21,535 $ 10,152 $ (11,949 ) $ 813 $ 20,551 $ 310,502 6.6 %
Large loans 5,593 1,656 (1,287 ) 114 6,076 162,301 3.7 %
Automobile loans 8,828 1,430 (2,438 ) 208 8,028 106,297 7.6 %
Retail loans 1,496 554 (522 ) 47 1,575 28,263 5.6 %
Total $ 37,452 $ 13,791 $ (16,195 ) $ 1,182 $ 36,230 $ 607,363 6.0 % </t>
  </si>
  <si>
    <t>Tabular Disclosure of Impaired Financing Receivables</t>
  </si>
  <si>
    <t>The following is a summary of finance receivables evaluated for
impairment for the periods indicated:
March 31, 2017
In thousands Small Large Automobile Retail Total
Impaired receivables specifically evaluated $ 3,778 $ 7,695 $ 2,347 $ 109 $ 13,929
Finance receivables evaluated collectively 331,774 234,685 83,522 31,094 681,075
Finance receivables outstanding $ 335,552 $ 242,380 $ 85,869 $ 31,203 $ 695,004
Impaired receivables in nonaccrual status $ 398 $ 521 $ 226 $ 9 $ 1,154
Amount of the specific reserve for impaired accounts $ 884 $ 1,583 $ 546 $ 20 $ 3,033
Amount of the general component of the allowance $ 19,691 $ 11,092 $ 5,229 $ 1,955 $ 37,967
December 31, 2016
In thousands Small Large Automobile Retail Total
Impaired receivables specifically evaluated $ 2,409 $ 6,441 $ 2,460 $ 101 $ 11,411
Finance receivables evaluated collectively 356,062 228,908 87,972 33,422 706,364
Finance receivables outstanding $ 358,471 $ 235,349 $ 90,432 $ 33,523 $ 717,775
Impaired receivables in nonaccrual status $ 288 $ 610 $ 175 $ 7 $ 1,080
Amount of the specific reserve for impaired accounts $ 563 $ 1,216 $ 576 $ 19 $ 2,374
Amount of the general component of the allowance $ 21,207 $ 10,244 $ 5,334 $ 2,091 $ 38,876</t>
  </si>
  <si>
    <t>Schedule of Average Recorded Investment in Impaired Finance Receivables</t>
  </si>
  <si>
    <t>Average recorded investment in impaired finance receivables for the
periods indicated are as follows:
Three Months Ended March 31,
In thousands 2017 2016
Small loans $ 2,997 $ 1,067
Large loans 7,034 3,208
Automobile loans 2,387 3,117
Retail loans 101 116
Total average recorded investment $ 12,519 $ 7,508</t>
  </si>
  <si>
    <t>Long-Term Debt (Tables)</t>
  </si>
  <si>
    <t>Summary of the Company's Debt</t>
  </si>
  <si>
    <t>Following is a summary of the Company’s debt as of the
periods indicated:
March 31,
2017 December 31,
2016
In thousands Long-term Unamortized Net Long-term Long-term Unamortized Net Long-term
Senior revolving credit facility $ 430,792 $ (1,307 ) $ 429,485 $ 452,849 $ (1,221 ) $ 451,628
Amortizing loan 32,202 (744 ) 31,458 38,829 (931 ) 37,898
Total $ 462,994 $ (2,051 ) $ 460,943 $ 491,678 $ (2,152 ) $ 489,526
Unused amount of senior revolving credit facility (subject to
borrowing base) $ 154,208 $ 132,151</t>
  </si>
  <si>
    <t>Schedule of Carrying Amount of the VIE's Assets and Liabilities</t>
  </si>
  <si>
    <t>The carrying amount of VIE assets and liabilities are as
follows:
In thousands March 31, 2017 December 31, 2016
Assets
Cash $ 36 $ 36
Finance receivables 34,067 41,244
Allowance for credit losses (2,098 ) (2,337 )
Restricted cash 4,029 4,426
Other assets 133 201
Total assets $ 36,167 $ 43,570
Liabilities
Net long-term debt $ 31,458 $ 37,898
Accounts payable and accrued expenses 6 5
Total liabilities $ 31,464 $ 37,903</t>
  </si>
  <si>
    <t>Disclosure About Fair Value of Financial Instruments (Tables)</t>
  </si>
  <si>
    <t>Carrying Amount and Estimated Fair Values of Company's Financial Instruments</t>
  </si>
  <si>
    <t>The carrying amount and estimated fair values of the
Company’s financial instruments summarized by level are as
follows:
March 31, 2017 December 31, 2016
In thousands Carrying Amount Estimated Fair Value Carrying Amount Estimated Fair Value
Assets
Level 1 inputs
Cash $ 3,505 $ 3,505 $ 4,446 $ 4,446
Restricted cash 8,889 8,889 8,297 8,297
Level 2 inputs
Interest rate caps 27 27 62 62
Level 3 inputs
Net finance receivables 654,004 654,004 676,525 676,525
Repossessed assets 329 329 502 502
Liabilities
Level 3 inputs
Long-term debt 462,994 462,994 491,678 491,678</t>
  </si>
  <si>
    <t>Earnings Per Share (Tables)</t>
  </si>
  <si>
    <t>Computation of Basic and Diluted Earnings Per Share</t>
  </si>
  <si>
    <t>The following schedule reconciles the computation of basic and
diluted earnings per share for the periods indicated:
Three Months Ended March 31,
In thousands, except per share
amounts 2017 2016
Numerator:
Net income $ 7,634 $ 5,176
Denominator:
Weighted average shares outstanding for basic earnings per
share 11,494 12,756
Effect of dilutive securities 221 193
Weighted average shares adjusted for dilutive securities 11,715 12,949
Earnings per share:
Basic $ 0.66 $ 0.41
Diluted $ 0.65 $ 0.40</t>
  </si>
  <si>
    <t>Share-Based Compensation (Tables)</t>
  </si>
  <si>
    <t>Fair Value of Option Grants</t>
  </si>
  <si>
    <t>The fair value of option grants are estimated on the grant date
using the Black-Scholes option-pricing model with the following
weighted-average assumptions for option grants during the periods
indicated below.
Three Months Ended March 31,
2017 2016
Expected volatility 44.17 % 46.20 %
Expected dividends 0.00 % 0.00 %
Expected term (in years) 5.97 6.00
Risk-free rate 2.17 % 1.44 %</t>
  </si>
  <si>
    <t>Summary of Company's Stock Option Plan Activity</t>
  </si>
  <si>
    <t>The following table summarizes the stock option activity for the
three months ended March 31, 2017:
In thousands, except per share
amounts
Number of Shares Weighted-Average Price Per Share Weighted-Average Remaining Contractual Life (Years) Aggregate Intrinsic Value
Options outstanding at January 1, 2017 1,166 $ 14.66
Granted 82 19.99
Exercised (255 ) 6.21
Forfeited (6 ) 15.68
Expired
—
—
Options outstanding at March 31, 2017 987 $ 17.28 8.0 $ 2,557
Options exercisable at March 31, 2017 459 $ 17.12 7.3 $ 1,293
Available for grant at March 31, 2017 167</t>
  </si>
  <si>
    <t>Summary of Additional Stock Option Information</t>
  </si>
  <si>
    <t>The following table provides additional stock option information
for the periods indicated:
Three Months Ended March 31,
In thousands, except per share
amounts 2017 2016
Weighted-average grant date fair value per share $ 8.97 $ 7.74
Intrinsic value of options exercised $ 4,725 $ 248
Fair value of stock options that vested $ 302 $ 323</t>
  </si>
  <si>
    <t>Summary of Restricted Stock Unit Activity</t>
  </si>
  <si>
    <t>The following table summarizes restricted stock unit activity
during the three months ended March 31, 2017:
In thousands, except per unit
amounts Units Weighted-Average Grant Date Fair Value
Non-vested 164 $ 16.07
Granted 84 19.99
Vested
—
—
Forfeited (31 ) 17.56
Non-vested 217 $ 17.37</t>
  </si>
  <si>
    <t>Summary of Additional Restricted Stock Unit Information</t>
  </si>
  <si>
    <t>The following table provides additional restricted stock unit
information for the periods indicated:
Three Months Ended March 31,
2017 2016
Weighted-average grant date fair value per unit $ 19.99 $ 17.08</t>
  </si>
  <si>
    <t>Summary of Cash-Settled Performance Units Activity</t>
  </si>
  <si>
    <t>The following table summarizes cash-settled performance unit
activity during the three months ended March 31, 2017:
In thousands, except per unit
amounts Units Weighted-Average Grant Date Fair Value
Non-vested 2,641 $ 1.00
Granted 1,686 1.00
Vested
—
—
Forfeited (550 ) 1.00
Non-vested 3,777 $ 1.00</t>
  </si>
  <si>
    <t>Summary of Restricted Stock Activity</t>
  </si>
  <si>
    <t>The following table summarizes restricted stock activity during the
three months ended March 31, 2017:
In thousands, except per share
amounts Shares Weighted-Average Grant Date Fair Value
Non-vested 39 $ 16.46
Granted 50 16.60
Vested (3 ) 17.76
Forfeited
—
—
Non-vested 86 $ 16.50</t>
  </si>
  <si>
    <t>Summary of Additional Restricted Stock Information</t>
  </si>
  <si>
    <t>The following table provides additional restricted stock
information.
Three Months Ended March 31,
In thousands, except per share
amounts 2017 2016
Weighted-average grant date fair value per share $ 16.60 $ 17.08
Fair value of restricted stock awards that vested $ 45 $
—</t>
  </si>
  <si>
    <t>Nature of Business - Additional Information (Detail)</t>
  </si>
  <si>
    <t>Mar. 31, 2017LocationBranches</t>
  </si>
  <si>
    <t>Nature of Business [Line Items]</t>
  </si>
  <si>
    <t>Number of branches</t>
  </si>
  <si>
    <t>Number of branches opened | Branches</t>
  </si>
  <si>
    <t>Alabama [Member]</t>
  </si>
  <si>
    <t>Georgia [Member]</t>
  </si>
  <si>
    <t>New Mexico [Member]</t>
  </si>
  <si>
    <t>North Carolina [Member]</t>
  </si>
  <si>
    <t>Oklahoma [Member]</t>
  </si>
  <si>
    <t>South Carolina [Member]</t>
  </si>
  <si>
    <t>Tennessee [Member]</t>
  </si>
  <si>
    <t>Texas [Member]</t>
  </si>
  <si>
    <t>Virginia [Member]</t>
  </si>
  <si>
    <t>Basis of Presentation and Significant Accounting Policies - Additional Information (Detail)</t>
  </si>
  <si>
    <t>Mar. 31, 2017Segment</t>
  </si>
  <si>
    <t>Number of segment</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12 Months Ended</t>
  </si>
  <si>
    <t>Financing Receivable, Recorded Investment [Line Items]</t>
  </si>
  <si>
    <t>Past due</t>
  </si>
  <si>
    <t>Past due, Percent</t>
  </si>
  <si>
    <t>6.50%</t>
  </si>
  <si>
    <t>7.40%</t>
  </si>
  <si>
    <t>Total finance receivables, Percent</t>
  </si>
  <si>
    <t>100.00%</t>
  </si>
  <si>
    <t>Finance receivables in nonaccrual status</t>
  </si>
  <si>
    <t>Finance receivables in nonaccrual status, Percent</t>
  </si>
  <si>
    <t>3.00%</t>
  </si>
  <si>
    <t>3.50%</t>
  </si>
  <si>
    <t>Financing Receivables, Current [Member]</t>
  </si>
  <si>
    <t>Current</t>
  </si>
  <si>
    <t>Current, Percent</t>
  </si>
  <si>
    <t>84.30%</t>
  </si>
  <si>
    <t>81.90%</t>
  </si>
  <si>
    <t>1 to 29 Days Past Due [Member]</t>
  </si>
  <si>
    <t>9.20%</t>
  </si>
  <si>
    <t>10.70%</t>
  </si>
  <si>
    <t>Delinquent Accounts 30 to 59 Days [Member]</t>
  </si>
  <si>
    <t>2.10%</t>
  </si>
  <si>
    <t>2.30%</t>
  </si>
  <si>
    <t>Delinquent Accounts 60 to 89 Days [Member]</t>
  </si>
  <si>
    <t>1.40%</t>
  </si>
  <si>
    <t>1.60%</t>
  </si>
  <si>
    <t>Delinquent Accounts 90 to 119 Days [Member]</t>
  </si>
  <si>
    <t>1.00%</t>
  </si>
  <si>
    <t>Delinquent Accounts 120 to 149 Days [Member]</t>
  </si>
  <si>
    <t>1.10%</t>
  </si>
  <si>
    <t>Delinquent Accounts 150 to 179 Days [Member]</t>
  </si>
  <si>
    <t>7.90%</t>
  </si>
  <si>
    <t>4.00%</t>
  </si>
  <si>
    <t>4.60%</t>
  </si>
  <si>
    <t>Small Loans [Member] | Financing Receivables, Current [Member]</t>
  </si>
  <si>
    <t>83.40%</t>
  </si>
  <si>
    <t>80.60%</t>
  </si>
  <si>
    <t>Small Loans [Member] | 1 to 29 Days Past Due [Member]</t>
  </si>
  <si>
    <t>8.70%</t>
  </si>
  <si>
    <t>10.20%</t>
  </si>
  <si>
    <t>Small Loans [Member] | Delinquent Accounts 30 to 59 Days [Member]</t>
  </si>
  <si>
    <t>2.20%</t>
  </si>
  <si>
    <t>2.60%</t>
  </si>
  <si>
    <t>Small Loans [Member] | Delinquent Accounts 60 to 89 Days [Member]</t>
  </si>
  <si>
    <t>1.70%</t>
  </si>
  <si>
    <t>2.00%</t>
  </si>
  <si>
    <t>Small Loans [Member] | Delinquent Accounts 90 to 119 Days [Member]</t>
  </si>
  <si>
    <t>1.80%</t>
  </si>
  <si>
    <t>Small Loans [Member] | Delinquent Accounts 120 to 149 Days [Member]</t>
  </si>
  <si>
    <t>1.30%</t>
  </si>
  <si>
    <t>1.50%</t>
  </si>
  <si>
    <t>Small Loans [Member] | Delinquent Accounts 150 to 179 Days [Member]</t>
  </si>
  <si>
    <t>5.00%</t>
  </si>
  <si>
    <t>5.10%</t>
  </si>
  <si>
    <t>Large Loans [Member] | Financing Receivables, Current [Member]</t>
  </si>
  <si>
    <t>87.30%</t>
  </si>
  <si>
    <t>86.80%</t>
  </si>
  <si>
    <t>Large Loans [Member] | 1 to 29 Days Past Due [Member]</t>
  </si>
  <si>
    <t>7.70%</t>
  </si>
  <si>
    <t>8.10%</t>
  </si>
  <si>
    <t>Large Loans [Member] | Delinquent Accounts 30 to 59 Days [Member]</t>
  </si>
  <si>
    <t>Large Loans [Member] | Delinquent Accounts 60 to 89 Days [Member]</t>
  </si>
  <si>
    <t>1.20%</t>
  </si>
  <si>
    <t>Large Loans [Member] | Delinquent Accounts 90 to 119 Days [Member]</t>
  </si>
  <si>
    <t>0.70%</t>
  </si>
  <si>
    <t>Large Loans [Member] | Delinquent Accounts 120 to 149 Days [Member]</t>
  </si>
  <si>
    <t>Large Loans [Member] | Delinquent Accounts 150 to 179 Days [Member]</t>
  </si>
  <si>
    <t>0.50%</t>
  </si>
  <si>
    <t>5.30%</t>
  </si>
  <si>
    <t>7.00%</t>
  </si>
  <si>
    <t>2.70%</t>
  </si>
  <si>
    <t>Automobile Loans [Member] | Financing Receivables, Current [Member]</t>
  </si>
  <si>
    <t>79.40%</t>
  </si>
  <si>
    <t>74.00%</t>
  </si>
  <si>
    <t>Automobile Loans [Member] | 1 to 29 Days Past Due [Member]</t>
  </si>
  <si>
    <t>15.30%</t>
  </si>
  <si>
    <t>19.00%</t>
  </si>
  <si>
    <t>Automobile Loans [Member] | Delinquent Accounts 30 to 59 Days [Member]</t>
  </si>
  <si>
    <t>Automobile Loans [Member] | Delinquent Accounts 60 to 89 Days [Member]</t>
  </si>
  <si>
    <t>Automobile Loans [Member] | Delinquent Accounts 90 to 119 Days [Member]</t>
  </si>
  <si>
    <t>0.90%</t>
  </si>
  <si>
    <t>Automobile Loans [Member] | Delinquent Accounts 120 to 149 Days [Member]</t>
  </si>
  <si>
    <t>0.80%</t>
  </si>
  <si>
    <t>Automobile Loans [Member] | Delinquent Accounts 150 to 179 Days [Member]</t>
  </si>
  <si>
    <t>5.50%</t>
  </si>
  <si>
    <t>6.30%</t>
  </si>
  <si>
    <t>2.80%</t>
  </si>
  <si>
    <t>Retail Loans [Member] | Financing Receivables, Current [Member]</t>
  </si>
  <si>
    <t>84.70%</t>
  </si>
  <si>
    <t>81.20%</t>
  </si>
  <si>
    <t>Retail Loans [Member] | 1 to 29 Days Past Due [Member]</t>
  </si>
  <si>
    <t>9.80%</t>
  </si>
  <si>
    <t>12.50%</t>
  </si>
  <si>
    <t>Retail Loans [Member] | Delinquent Accounts 30 to 59 Days [Member]</t>
  </si>
  <si>
    <t>Retail Loans [Member] | Delinquent Accounts 60 to 89 Days [Member]</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Additional Information (Detail) - USD ($)</t>
  </si>
  <si>
    <t>Dec. 31, 2015</t>
  </si>
  <si>
    <t>Dec. 31, 2014</t>
  </si>
  <si>
    <t>Financing Receivable, Allowance for Credit Losses [Line Items]</t>
  </si>
  <si>
    <t>Increase (decrease) in net income</t>
  </si>
  <si>
    <t>Increase (decrease) in diluted earnings per share</t>
  </si>
  <si>
    <t>Recoveries</t>
  </si>
  <si>
    <t>Sales of previously charged-off loans</t>
  </si>
  <si>
    <t>Impaired finance receivables as a percentage of total finance receivables</t>
  </si>
  <si>
    <t>Bulk Sale of Charged Off Loans [Member]</t>
  </si>
  <si>
    <t>Change in Accounting Method Accounted for as Change in Estimate [Member]</t>
  </si>
  <si>
    <t>Allowance for credit losses - factors influencing management's judgment</t>
  </si>
  <si>
    <t>Prior to September 30, 2016, the general component estimated credit losses for groups of finance receivables on a collective basis and was primarily based on historical loss rates (adjusted for qualitative factors). Effective beginning September 30, 2016, it is primarily based on delinquency roll rates. Delinquency roll rate modeling is forward-looking and common practice in the consumer finance industry.</t>
  </si>
  <si>
    <t>Increase (decrease) in provision for credit losses</t>
  </si>
  <si>
    <t>Finance Receivables, Credit Quality Information, and Allowance for Credit Losses - Summary of Changes in Allowance for Credit Losses (Detail) - USD ($) $ in Thousands</t>
  </si>
  <si>
    <t>Balance at beginning of period</t>
  </si>
  <si>
    <t>Credit Losses</t>
  </si>
  <si>
    <t>Balance at end of period</t>
  </si>
  <si>
    <t>Finance Receivables, Credit Quality Information, and Allowance for Credit Losses - Reconciliation of Allowance for Credit Losses (Detail) - USD ($) $ in Thousands</t>
  </si>
  <si>
    <t>Provision</t>
  </si>
  <si>
    <t>Allowance as Percentage of Finance Receivable</t>
  </si>
  <si>
    <t>5.90%</t>
  </si>
  <si>
    <t>6.00%</t>
  </si>
  <si>
    <t>6.10%</t>
  </si>
  <si>
    <t>6.60%</t>
  </si>
  <si>
    <t>5.20%</t>
  </si>
  <si>
    <t>3.70%</t>
  </si>
  <si>
    <t>6.70%</t>
  </si>
  <si>
    <t>7.60%</t>
  </si>
  <si>
    <t>5.6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Total average recorded investment</t>
  </si>
  <si>
    <t>Long-Term Debt - Summary of the Company's Debt (Detail) - USD ($) $ in Thousands</t>
  </si>
  <si>
    <t>Debt Instrument [Line Items]</t>
  </si>
  <si>
    <t>Senior Revolving Credit Facility [Member]</t>
  </si>
  <si>
    <t>Unused amount of senior revolving credit facility (subject to borrowing base)</t>
  </si>
  <si>
    <t>Amortizing Loan [Member]</t>
  </si>
  <si>
    <t>Long-Term Debt - Additional Information (Detail) - USD ($)</t>
  </si>
  <si>
    <t>1 Months Ended</t>
  </si>
  <si>
    <t>Aug. 31, 2016</t>
  </si>
  <si>
    <t>Line of Credit Facility [Line Items]</t>
  </si>
  <si>
    <t>Cash deposited to restricted cash reserve account</t>
  </si>
  <si>
    <t>Waterfall [Member]</t>
  </si>
  <si>
    <t>Servicing fee</t>
  </si>
  <si>
    <t>Asset Backed Loans [Member]</t>
  </si>
  <si>
    <t>Amortizing loan, amount</t>
  </si>
  <si>
    <t>Amortizing loan, maturity date</t>
  </si>
  <si>
    <t>2022-12</t>
  </si>
  <si>
    <t>Secured line of credit</t>
  </si>
  <si>
    <t>Debt agreement expiration date</t>
  </si>
  <si>
    <t>Aug. 31,
		2019</t>
  </si>
  <si>
    <t>Line of credit facility, accordion feature</t>
  </si>
  <si>
    <t>Current percentage of advances on eligible secured finance receivables</t>
  </si>
  <si>
    <t>85.00%</t>
  </si>
  <si>
    <t>Current percentage of advances on eligible unsecured finance receivables</t>
  </si>
  <si>
    <t>70.00%</t>
  </si>
  <si>
    <t>Percentage of advances on debt agreement eligible secured finance receivables</t>
  </si>
  <si>
    <t>82.00%</t>
  </si>
  <si>
    <t>Percentage of advances on debt agreement eligible unsecured finance receivables</t>
  </si>
  <si>
    <t>67.00%</t>
  </si>
  <si>
    <t>Credit facility, eligible capacity</t>
  </si>
  <si>
    <t>Senior Revolving Credit Facility [Member] | Senior Revolving Credit Facility Prior to August 26, 2016 [Member]</t>
  </si>
  <si>
    <t>Sep. 18,
		2018</t>
  </si>
  <si>
    <t>Credit Agreement [Member] | Variable Interest Entity, Primary Beneficiary [Member]</t>
  </si>
  <si>
    <t>Credit agreement, Interest rate</t>
  </si>
  <si>
    <t>Terms related to loan prepayment</t>
  </si>
  <si>
    <t>The credit  agreement allows RMR to prepay the loan when the outstanding balance falls below  20% of the original loan amount.</t>
  </si>
  <si>
    <t>Automobile Loans [Member] | Credit Agreement [Member] | Variable Interest Entity, Primary Beneficiary [Member]</t>
  </si>
  <si>
    <t>London Interbank Offered Rate (LIBOR) [Member] | Senior Revolving Credit Facility [Member]</t>
  </si>
  <si>
    <t>Senior Secured Revolving Credit Facility, Description of Variable Rate Basis</t>
  </si>
  <si>
    <t>The Company elects between one and six  months, with a LIBOR floor of 1.00%, plus a 3.00% margin.</t>
  </si>
  <si>
    <t>Interest rate, basis spread</t>
  </si>
  <si>
    <t>Interest rate</t>
  </si>
  <si>
    <t>0.88%</t>
  </si>
  <si>
    <t>London Interbank Offered Rate (LIBOR) [Member] | Minimum [Member] | Senior Revolving Credit Facility [Member]</t>
  </si>
  <si>
    <t>Effective interest rate on line of credit</t>
  </si>
  <si>
    <t>Base Rate [Member] | Senior Revolving Credit Facility [Member]</t>
  </si>
  <si>
    <t>The Company may pay interest at the prime rate plus a 2.00%  margin.</t>
  </si>
  <si>
    <t>Margin Rate [Member] | Senior Revolving Credit Facility [Member]</t>
  </si>
  <si>
    <t>Prime Rate [Member] | Senior Revolving Credit Facility [Member]</t>
  </si>
  <si>
    <t>3.75%</t>
  </si>
  <si>
    <t>Long-Term Debt - Schedule of Carrying Amount of the VIE's Assets and Liabilities (Detail) - USD ($) $ in Thousand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Carrying Amount [Member] | Level 1 Inputs [Member]</t>
  </si>
  <si>
    <t>Carrying Amount [Member] | Level 2 Inputs [Member]</t>
  </si>
  <si>
    <t>Interest rate caps</t>
  </si>
  <si>
    <t>Carrying Amount [Member] | Level 3 Inputs [Member]</t>
  </si>
  <si>
    <t>Repossessed assets</t>
  </si>
  <si>
    <t>Estimated Fair Value [Member] | Level 1 Inputs [Member]</t>
  </si>
  <si>
    <t>Estimated Fair Value [Member] | Level 2 Inputs [Member]</t>
  </si>
  <si>
    <t>Estimated Fair Value [Member] | Level 3 Inputs [Member]</t>
  </si>
  <si>
    <t>Income Taxes - Additional Information (Detail) - USD ($) $ in Thousands</t>
  </si>
  <si>
    <t>Income tax expense</t>
  </si>
  <si>
    <t>Tax benefit</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t>
  </si>
  <si>
    <t>Stock Compensation Plans [Member]</t>
  </si>
  <si>
    <t>Antidilutive Securities Excluded from Computation of Earnings Per Share [Line Items]</t>
  </si>
  <si>
    <t>Options to purchase common stock, Shares</t>
  </si>
  <si>
    <t>Share-based Compensation - Additional Information (Detail) - USD ($) $ in Millions</t>
  </si>
  <si>
    <t>Apr. 30, 2017</t>
  </si>
  <si>
    <t>Apr. 27, 2017</t>
  </si>
  <si>
    <t>Apr. 22, 2015</t>
  </si>
  <si>
    <t>Share-based Compensation Arrangement by Share-based Payment Award [Line Items]</t>
  </si>
  <si>
    <t>Shares available for grant</t>
  </si>
  <si>
    <t>Exercise period of options</t>
  </si>
  <si>
    <t>10 years</t>
  </si>
  <si>
    <t>2015 Plan [Member]</t>
  </si>
  <si>
    <t>Long Term Incentive Plan [Member]</t>
  </si>
  <si>
    <t>Performance target for achievement period</t>
  </si>
  <si>
    <t>3 years</t>
  </si>
  <si>
    <t>Non-Employee Directors [Member]</t>
  </si>
  <si>
    <t>Non-employee director compensation grant period</t>
  </si>
  <si>
    <t>5 days</t>
  </si>
  <si>
    <t>Minimum [Member] | Graded and Cliff Vesting [Member]</t>
  </si>
  <si>
    <t>Vesting period of options</t>
  </si>
  <si>
    <t>18 months</t>
  </si>
  <si>
    <t>Minimum [Member] | Long Term Incentive Plan [Member]</t>
  </si>
  <si>
    <t>Percentage of performance target for achievement</t>
  </si>
  <si>
    <t>0.00%</t>
  </si>
  <si>
    <t>Maximum [Member] | Graded and Cliff Vesting [Member]</t>
  </si>
  <si>
    <t>5 years</t>
  </si>
  <si>
    <t>Maximum [Member] | Long Term Incentive Plan [Member]</t>
  </si>
  <si>
    <t>150.00%</t>
  </si>
  <si>
    <t>Unrecognized share-based compensation expense</t>
  </si>
  <si>
    <t>Period of recognition of share-based compensation expense</t>
  </si>
  <si>
    <t>1 year 9 months 18 days</t>
  </si>
  <si>
    <t>Share-based compensation expense</t>
  </si>
  <si>
    <t>Stock Compensation Plans [Member] | 2015 Plan [Member]</t>
  </si>
  <si>
    <t>Maximum aggregate number of shares</t>
  </si>
  <si>
    <t>Plan description</t>
  </si>
  <si>
    <t>As of March 31, 2017, subject to adjustments as provided in the 2015 Plan, the maximum aggregate number of shares of the Company’s common stock that could be issued under the 2015 Plan could not exceed the sum of (i) 350 thousand shares plus (ii) any shares (A) remaining available for the grant of awards as of the 2015 Plan effective date under the 2007 Plan or the 2011 Plan, and/or (B) subject to an award granted under the 2007 Plan or the 2011 Plan, which award is forfeited, cancelled, terminated, expires, or lapses. As of the effectiveness of the 2015 Plan, there were 922 thousand shares available for grant under the 2015 Plan, inclusive of shares previously available for grant under the 2007 Plan and the 2011 Plan that were rolled over to the 2015 Plan.</t>
  </si>
  <si>
    <t>Stock Compensation Plans [Member] | 2015 Plan [Member] | Subsequent Event [Member]</t>
  </si>
  <si>
    <t>Additional shares authorized</t>
  </si>
  <si>
    <t>Restricted Stock [Member] | Long Term Incentive Plan [Member]</t>
  </si>
  <si>
    <t>1 year</t>
  </si>
  <si>
    <t>Deferred compensation arrangement with individual, description</t>
  </si>
  <si>
    <t>Each participant in the program is eligible to earn a restricted stock award,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Fair Value of Option Grants (Detail)</t>
  </si>
  <si>
    <t>Expected volatility</t>
  </si>
  <si>
    <t>44.17%</t>
  </si>
  <si>
    <t>46.20%</t>
  </si>
  <si>
    <t>Expected dividends</t>
  </si>
  <si>
    <t>Expected term (in years)</t>
  </si>
  <si>
    <t>5 years 11 months 19 days</t>
  </si>
  <si>
    <t>6 years</t>
  </si>
  <si>
    <t>Risk-free rate</t>
  </si>
  <si>
    <t>2.17%</t>
  </si>
  <si>
    <t>1.44%</t>
  </si>
  <si>
    <t>Share-based Compensation - Summary of Company's Stock Option Plan Activity (Detail) $ / shares in Units, shares in Thousands, $ in Thousands</t>
  </si>
  <si>
    <t>Mar. 31, 2017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Price Per Share,Options outstanding, Beginning balance | $ / shares</t>
  </si>
  <si>
    <t>Weighted Average Price Per Share,Granted | $ / shares</t>
  </si>
  <si>
    <t>Weighted Average Price Per Share,Exercised | $ / shares</t>
  </si>
  <si>
    <t>Weighted Average Price Per Share,Forfeited | $ / shares</t>
  </si>
  <si>
    <t>Weighted Average Price Per Share,Expired | $ / shares</t>
  </si>
  <si>
    <t>Weighted Average Price Per Share,Options outstanding, Ending balance | $ / shares</t>
  </si>
  <si>
    <t>Weighted Average Price Per Share,Options exercisable | $ / shares</t>
  </si>
  <si>
    <t>Weighted Average Remaining Contractual Life (Years), Options outstanding</t>
  </si>
  <si>
    <t>8 years</t>
  </si>
  <si>
    <t>Weighted Average Remaining Contractual Life (Years), Options exercisable</t>
  </si>
  <si>
    <t>7 years 3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estricted Stock Unit Activity (Detail) - Restricted Stock Units (RSUs) [Member] - $ / shares shares in Thousands</t>
  </si>
  <si>
    <t>Non-vested, January 1, 2017</t>
  </si>
  <si>
    <t>Granted</t>
  </si>
  <si>
    <t>Vested</t>
  </si>
  <si>
    <t>Forfeited</t>
  </si>
  <si>
    <t>Non-vested, at March 31, 2017</t>
  </si>
  <si>
    <t>Weighted Average Grant Date Fair Value, Non-vested, January 1, 2017</t>
  </si>
  <si>
    <t>Weighted Average Grant Date Fair Value, Granted</t>
  </si>
  <si>
    <t>Weighted Average Grant Date Fair Value, Vested</t>
  </si>
  <si>
    <t>Weighted Average Grant Date Fair Value, Forfeited</t>
  </si>
  <si>
    <t>Weighted Average Grant Date Fair Value, Non-vested, at March 31, 2017</t>
  </si>
  <si>
    <t>Share-based Compensation - Summary of Additional Restricted Stock Unit Information (Detail) - $ / shares</t>
  </si>
  <si>
    <t>Restricted Stock Units (RSUs) [Member]</t>
  </si>
  <si>
    <t>Weighted-average grant date fair value per unit</t>
  </si>
  <si>
    <t>Share-based Compensation - Summary of Cash-Settled Performance Units Activity (Detail) - Performance Units [Member] shares in Thousands</t>
  </si>
  <si>
    <t>Mar. 31, 2017$ / sharesshares</t>
  </si>
  <si>
    <t>Non-vested, January 1, 2017 | shares</t>
  </si>
  <si>
    <t>Granted | shares</t>
  </si>
  <si>
    <t>Vested | shares</t>
  </si>
  <si>
    <t>Forfeited | shares</t>
  </si>
  <si>
    <t>Non-vested, at March 31, 2017 | shares</t>
  </si>
  <si>
    <t>Weighted Average Grant Date Fair Value, Non-vested, January 1, 2017 | $ / shares</t>
  </si>
  <si>
    <t>Weighted Average Grant Date Fair Value, Granted | $ / shares</t>
  </si>
  <si>
    <t>Weighted Average Grant Date Fair Value, Vested | $ / shares</t>
  </si>
  <si>
    <t>Weighted Average Grant Date Fair Value, Forfeited | $ / shares</t>
  </si>
  <si>
    <t>Weighted Average Grant Date Fair Value, Non-vested, at March 31, 2017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9401</v>
      </c>
    </row>
    <row r="12" spans="1:3">
      <c r="A12" s="4" t="s">
        <v>19</v>
      </c>
      <c r="B12" s="4" t="s">
        <v>20</v>
      </c>
    </row>
    <row r="13" spans="1:3">
      <c r="A13" s="4" t="s">
        <v>21</v>
      </c>
      <c r="B13" s="4" t="s">
        <v>22</v>
      </c>
    </row>
    <row r="14" spans="1:3">
      <c r="A14" s="4" t="s">
        <v>23</v>
      </c>
      <c r="C14" s="5" t="n">
        <v>11620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4" t="s">
        <v>198</v>
      </c>
      <c r="B3" s="4" t="s">
        <v>199</v>
      </c>
    </row>
    <row r="4" spans="1:2">
      <c r="A4" s="4" t="s">
        <v>55</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05</v>
      </c>
      <c r="C3" s="7" t="n">
        <v>4446</v>
      </c>
    </row>
    <row r="4" spans="1:3">
      <c r="A4" s="4" t="s">
        <v>28</v>
      </c>
      <c r="B4" s="5" t="n">
        <v>886350</v>
      </c>
      <c r="C4" s="5" t="n">
        <v>916954</v>
      </c>
    </row>
    <row r="5" spans="1:3">
      <c r="A5" s="4" t="s">
        <v>29</v>
      </c>
      <c r="B5" s="5" t="n">
        <v>-191346</v>
      </c>
      <c r="C5" s="5" t="n">
        <v>-199179</v>
      </c>
    </row>
    <row r="6" spans="1:3">
      <c r="A6" s="4" t="s">
        <v>30</v>
      </c>
      <c r="B6" s="5" t="n">
        <v>695004</v>
      </c>
      <c r="C6" s="5" t="n">
        <v>717775</v>
      </c>
    </row>
    <row r="7" spans="1:3">
      <c r="A7" s="4" t="s">
        <v>31</v>
      </c>
      <c r="B7" s="5" t="n">
        <v>-41000</v>
      </c>
      <c r="C7" s="5" t="n">
        <v>-41250</v>
      </c>
    </row>
    <row r="8" spans="1:3">
      <c r="A8" s="4" t="s">
        <v>32</v>
      </c>
      <c r="B8" s="5" t="n">
        <v>654004</v>
      </c>
      <c r="C8" s="5" t="n">
        <v>676525</v>
      </c>
    </row>
    <row r="9" spans="1:3">
      <c r="A9" s="4" t="s">
        <v>33</v>
      </c>
      <c r="B9" s="5" t="n">
        <v>11878</v>
      </c>
      <c r="C9" s="5" t="n">
        <v>11693</v>
      </c>
    </row>
    <row r="10" spans="1:3">
      <c r="A10" s="4" t="s">
        <v>34</v>
      </c>
      <c r="B10" s="5" t="n">
        <v>8889</v>
      </c>
      <c r="C10" s="5" t="n">
        <v>8297</v>
      </c>
    </row>
    <row r="11" spans="1:3">
      <c r="A11" s="4" t="s">
        <v>35</v>
      </c>
      <c r="B11" s="5" t="n">
        <v>6981</v>
      </c>
      <c r="C11" s="5" t="n">
        <v>6448</v>
      </c>
    </row>
    <row r="12" spans="1:3">
      <c r="A12" s="4" t="s">
        <v>36</v>
      </c>
      <c r="B12" s="5" t="n">
        <v>725</v>
      </c>
      <c r="C12" s="5" t="n">
        <v>33</v>
      </c>
    </row>
    <row r="13" spans="1:3">
      <c r="A13" s="4" t="s">
        <v>37</v>
      </c>
      <c r="B13" s="5" t="n">
        <v>4450</v>
      </c>
      <c r="C13" s="5" t="n">
        <v>4782</v>
      </c>
    </row>
    <row r="14" spans="1:3">
      <c r="A14" s="4" t="s">
        <v>38</v>
      </c>
      <c r="B14" s="5" t="n">
        <v>690432</v>
      </c>
      <c r="C14" s="5" t="n">
        <v>712224</v>
      </c>
    </row>
    <row r="15" spans="1:3">
      <c r="A15" s="3" t="s">
        <v>39</v>
      </c>
    </row>
    <row r="16" spans="1:3">
      <c r="A16" s="4" t="s">
        <v>40</v>
      </c>
      <c r="B16" s="5" t="n">
        <v>462994</v>
      </c>
      <c r="C16" s="5" t="n">
        <v>491678</v>
      </c>
    </row>
    <row r="17" spans="1:3">
      <c r="A17" s="4" t="s">
        <v>41</v>
      </c>
      <c r="B17" s="5" t="n">
        <v>-2051</v>
      </c>
      <c r="C17" s="5" t="n">
        <v>-2152</v>
      </c>
    </row>
    <row r="18" spans="1:3">
      <c r="A18" s="4" t="s">
        <v>42</v>
      </c>
      <c r="B18" s="5" t="n">
        <v>460943</v>
      </c>
      <c r="C18" s="5" t="n">
        <v>489526</v>
      </c>
    </row>
    <row r="19" spans="1:3">
      <c r="A19" s="4" t="s">
        <v>43</v>
      </c>
      <c r="B19" s="5" t="n">
        <v>15310</v>
      </c>
      <c r="C19" s="5" t="n">
        <v>15223</v>
      </c>
    </row>
    <row r="20" spans="1:3">
      <c r="A20" s="4" t="s">
        <v>44</v>
      </c>
      <c r="B20" s="5" t="n">
        <v>476253</v>
      </c>
      <c r="C20" s="5" t="n">
        <v>504749</v>
      </c>
    </row>
    <row r="21" spans="1:3">
      <c r="A21" s="4" t="s">
        <v>45</v>
      </c>
      <c r="B21" s="4" t="s">
        <v>46</v>
      </c>
      <c r="C21" s="4" t="s">
        <v>46</v>
      </c>
    </row>
    <row r="22" spans="1:3">
      <c r="A22" s="3" t="s">
        <v>47</v>
      </c>
    </row>
    <row r="23" spans="1:3">
      <c r="A23" s="4" t="s">
        <v>48</v>
      </c>
      <c r="B23" s="4" t="s">
        <v>46</v>
      </c>
      <c r="C23" s="4" t="s">
        <v>46</v>
      </c>
    </row>
    <row r="24" spans="1:3">
      <c r="A24" s="4" t="s">
        <v>49</v>
      </c>
      <c r="B24" s="5" t="n">
        <v>1317</v>
      </c>
      <c r="C24" s="5" t="n">
        <v>1300</v>
      </c>
    </row>
    <row r="25" spans="1:3">
      <c r="A25" s="4" t="s">
        <v>50</v>
      </c>
      <c r="B25" s="5" t="n">
        <v>91485</v>
      </c>
      <c r="C25" s="5" t="n">
        <v>92432</v>
      </c>
    </row>
    <row r="26" spans="1:3">
      <c r="A26" s="4" t="s">
        <v>51</v>
      </c>
      <c r="B26" s="5" t="n">
        <v>146423</v>
      </c>
      <c r="C26" s="5" t="n">
        <v>138789</v>
      </c>
    </row>
    <row r="27" spans="1:3">
      <c r="A27" s="4" t="s">
        <v>52</v>
      </c>
      <c r="B27" s="5" t="n">
        <v>-25046</v>
      </c>
      <c r="C27" s="5" t="n">
        <v>-25046</v>
      </c>
    </row>
    <row r="28" spans="1:3">
      <c r="A28" s="4" t="s">
        <v>53</v>
      </c>
      <c r="B28" s="5" t="n">
        <v>214179</v>
      </c>
      <c r="C28" s="5" t="n">
        <v>207475</v>
      </c>
    </row>
    <row r="29" spans="1:3">
      <c r="A29" s="4" t="s">
        <v>54</v>
      </c>
      <c r="B29" s="5" t="n">
        <v>690432</v>
      </c>
      <c r="C29" s="5" t="n">
        <v>712224</v>
      </c>
    </row>
    <row r="30" spans="1:3">
      <c r="A30" s="4" t="s">
        <v>55</v>
      </c>
    </row>
    <row r="31" spans="1:3">
      <c r="A31" s="3" t="s">
        <v>26</v>
      </c>
    </row>
    <row r="32" spans="1:3">
      <c r="A32" s="4" t="s">
        <v>27</v>
      </c>
      <c r="B32" s="5" t="n">
        <v>36</v>
      </c>
      <c r="C32" s="5" t="n">
        <v>36</v>
      </c>
    </row>
    <row r="33" spans="1:3">
      <c r="A33" s="4" t="s">
        <v>30</v>
      </c>
      <c r="B33" s="5" t="n">
        <v>34067</v>
      </c>
      <c r="C33" s="5" t="n">
        <v>41244</v>
      </c>
    </row>
    <row r="34" spans="1:3">
      <c r="A34" s="4" t="s">
        <v>31</v>
      </c>
      <c r="B34" s="5" t="n">
        <v>-2098</v>
      </c>
      <c r="C34" s="5" t="n">
        <v>-2337</v>
      </c>
    </row>
    <row r="35" spans="1:3">
      <c r="A35" s="4" t="s">
        <v>34</v>
      </c>
      <c r="B35" s="5" t="n">
        <v>4029</v>
      </c>
      <c r="C35" s="5" t="n">
        <v>4426</v>
      </c>
    </row>
    <row r="36" spans="1:3">
      <c r="A36" s="4" t="s">
        <v>37</v>
      </c>
      <c r="B36" s="5" t="n">
        <v>133</v>
      </c>
      <c r="C36" s="5" t="n">
        <v>201</v>
      </c>
    </row>
    <row r="37" spans="1:3">
      <c r="A37" s="4" t="s">
        <v>38</v>
      </c>
      <c r="B37" s="5" t="n">
        <v>36167</v>
      </c>
      <c r="C37" s="5" t="n">
        <v>43570</v>
      </c>
    </row>
    <row r="38" spans="1:3">
      <c r="A38" s="3" t="s">
        <v>39</v>
      </c>
    </row>
    <row r="39" spans="1:3">
      <c r="A39" s="4" t="s">
        <v>42</v>
      </c>
      <c r="B39" s="5" t="n">
        <v>31458</v>
      </c>
      <c r="C39" s="5" t="n">
        <v>37898</v>
      </c>
    </row>
    <row r="40" spans="1:3">
      <c r="A40" s="4" t="s">
        <v>43</v>
      </c>
      <c r="B40" s="5" t="n">
        <v>6</v>
      </c>
      <c r="C40" s="5" t="n">
        <v>5</v>
      </c>
    </row>
    <row r="41" spans="1:3">
      <c r="A41" s="4" t="s">
        <v>44</v>
      </c>
      <c r="B41" s="7" t="n">
        <v>31464</v>
      </c>
      <c r="C41" s="7" t="n">
        <v>3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30"/>
  </cols>
  <sheetData>
    <row r="1" spans="1:2">
      <c r="A1" s="1" t="s">
        <v>225</v>
      </c>
      <c r="B1" s="2" t="s">
        <v>226</v>
      </c>
    </row>
    <row r="2" spans="1:2">
      <c r="A2" s="3" t="s">
        <v>227</v>
      </c>
    </row>
    <row r="3" spans="1:2">
      <c r="A3" s="4" t="s">
        <v>228</v>
      </c>
      <c r="B3" s="5" t="n">
        <v>344</v>
      </c>
    </row>
    <row r="4" spans="1:2">
      <c r="A4" s="4" t="s">
        <v>229</v>
      </c>
      <c r="B4" s="5" t="n">
        <v>5</v>
      </c>
    </row>
    <row r="5" spans="1:2">
      <c r="A5" s="4" t="s">
        <v>230</v>
      </c>
    </row>
    <row r="6" spans="1:2">
      <c r="A6" s="3" t="s">
        <v>227</v>
      </c>
    </row>
    <row r="7" spans="1:2">
      <c r="A7" s="4" t="s">
        <v>228</v>
      </c>
      <c r="B7" s="5" t="n">
        <v>49</v>
      </c>
    </row>
    <row r="8" spans="1:2">
      <c r="A8" s="4" t="s">
        <v>231</v>
      </c>
    </row>
    <row r="9" spans="1:2">
      <c r="A9" s="3" t="s">
        <v>227</v>
      </c>
    </row>
    <row r="10" spans="1:2">
      <c r="A10" s="4" t="s">
        <v>228</v>
      </c>
      <c r="B10" s="5" t="n">
        <v>8</v>
      </c>
    </row>
    <row r="11" spans="1:2">
      <c r="A11" s="4" t="s">
        <v>232</v>
      </c>
    </row>
    <row r="12" spans="1:2">
      <c r="A12" s="3" t="s">
        <v>227</v>
      </c>
    </row>
    <row r="13" spans="1:2">
      <c r="A13" s="4" t="s">
        <v>228</v>
      </c>
      <c r="B13" s="5" t="n">
        <v>19</v>
      </c>
    </row>
    <row r="14" spans="1:2">
      <c r="A14" s="4" t="s">
        <v>233</v>
      </c>
    </row>
    <row r="15" spans="1:2">
      <c r="A15" s="3" t="s">
        <v>227</v>
      </c>
    </row>
    <row r="16" spans="1:2">
      <c r="A16" s="4" t="s">
        <v>228</v>
      </c>
      <c r="B16" s="5" t="n">
        <v>36</v>
      </c>
    </row>
    <row r="17" spans="1:2">
      <c r="A17" s="4" t="s">
        <v>234</v>
      </c>
    </row>
    <row r="18" spans="1:2">
      <c r="A18" s="3" t="s">
        <v>227</v>
      </c>
    </row>
    <row r="19" spans="1:2">
      <c r="A19" s="4" t="s">
        <v>228</v>
      </c>
      <c r="B19" s="5" t="n">
        <v>28</v>
      </c>
    </row>
    <row r="20" spans="1:2">
      <c r="A20" s="4" t="s">
        <v>235</v>
      </c>
    </row>
    <row r="21" spans="1:2">
      <c r="A21" s="3" t="s">
        <v>227</v>
      </c>
    </row>
    <row r="22" spans="1:2">
      <c r="A22" s="4" t="s">
        <v>228</v>
      </c>
      <c r="B22" s="5" t="n">
        <v>72</v>
      </c>
    </row>
    <row r="23" spans="1:2">
      <c r="A23" s="4" t="s">
        <v>236</v>
      </c>
    </row>
    <row r="24" spans="1:2">
      <c r="A24" s="3" t="s">
        <v>227</v>
      </c>
    </row>
    <row r="25" spans="1:2">
      <c r="A25" s="4" t="s">
        <v>228</v>
      </c>
      <c r="B25" s="5" t="n">
        <v>21</v>
      </c>
    </row>
    <row r="26" spans="1:2">
      <c r="A26" s="4" t="s">
        <v>237</v>
      </c>
    </row>
    <row r="27" spans="1:2">
      <c r="A27" s="3" t="s">
        <v>227</v>
      </c>
    </row>
    <row r="28" spans="1:2">
      <c r="A28" s="4" t="s">
        <v>228</v>
      </c>
      <c r="B28" s="5" t="n">
        <v>98</v>
      </c>
    </row>
    <row r="29" spans="1:2">
      <c r="A29" s="4" t="s">
        <v>238</v>
      </c>
    </row>
    <row r="30" spans="1:2">
      <c r="A30" s="3" t="s">
        <v>227</v>
      </c>
    </row>
    <row r="31" spans="1:2">
      <c r="A31" s="4" t="s">
        <v>228</v>
      </c>
      <c r="B31" s="5" t="n">
        <v>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144</v>
      </c>
    </row>
    <row r="4" spans="1:2">
      <c r="A4" s="4" t="s">
        <v>241</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5</v>
      </c>
      <c r="D1" s="2" t="s">
        <v>68</v>
      </c>
    </row>
    <row r="2" spans="1:4">
      <c r="A2" s="3" t="s">
        <v>243</v>
      </c>
    </row>
    <row r="3" spans="1:4">
      <c r="A3" s="4" t="s">
        <v>30</v>
      </c>
      <c r="B3" s="7" t="n">
        <v>695004</v>
      </c>
      <c r="C3" s="7" t="n">
        <v>717775</v>
      </c>
      <c r="D3" s="7" t="n">
        <v>607363</v>
      </c>
    </row>
    <row r="4" spans="1:4">
      <c r="A4" s="4" t="s">
        <v>244</v>
      </c>
    </row>
    <row r="5" spans="1:4">
      <c r="A5" s="3" t="s">
        <v>243</v>
      </c>
    </row>
    <row r="6" spans="1:4">
      <c r="A6" s="4" t="s">
        <v>30</v>
      </c>
      <c r="B6" s="5" t="n">
        <v>335552</v>
      </c>
      <c r="C6" s="5" t="n">
        <v>358471</v>
      </c>
      <c r="D6" s="5" t="n">
        <v>310502</v>
      </c>
    </row>
    <row r="7" spans="1:4">
      <c r="A7" s="4" t="s">
        <v>245</v>
      </c>
    </row>
    <row r="8" spans="1:4">
      <c r="A8" s="3" t="s">
        <v>243</v>
      </c>
    </row>
    <row r="9" spans="1:4">
      <c r="A9" s="4" t="s">
        <v>30</v>
      </c>
      <c r="B9" s="5" t="n">
        <v>242380</v>
      </c>
      <c r="C9" s="5" t="n">
        <v>235349</v>
      </c>
      <c r="D9" s="5" t="n">
        <v>162301</v>
      </c>
    </row>
    <row r="10" spans="1:4">
      <c r="A10" s="4" t="s">
        <v>246</v>
      </c>
    </row>
    <row r="11" spans="1:4">
      <c r="A11" s="3" t="s">
        <v>243</v>
      </c>
    </row>
    <row r="12" spans="1:4">
      <c r="A12" s="4" t="s">
        <v>30</v>
      </c>
      <c r="B12" s="5" t="n">
        <v>85869</v>
      </c>
      <c r="C12" s="5" t="n">
        <v>90432</v>
      </c>
      <c r="D12" s="5" t="n">
        <v>106297</v>
      </c>
    </row>
    <row r="13" spans="1:4">
      <c r="A13" s="4" t="s">
        <v>247</v>
      </c>
    </row>
    <row r="14" spans="1:4">
      <c r="A14" s="3" t="s">
        <v>243</v>
      </c>
    </row>
    <row r="15" spans="1:4">
      <c r="A15" s="4" t="s">
        <v>30</v>
      </c>
      <c r="B15" s="7" t="n">
        <v>31203</v>
      </c>
      <c r="C15" s="7" t="n">
        <v>33523</v>
      </c>
      <c r="D15" s="7" t="n">
        <v>28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8</v>
      </c>
      <c r="B1" s="2" t="s">
        <v>1</v>
      </c>
      <c r="C1" s="2" t="s">
        <v>249</v>
      </c>
    </row>
    <row r="2" spans="1:4">
      <c r="B2" s="2" t="s">
        <v>2</v>
      </c>
      <c r="C2" s="2" t="s">
        <v>25</v>
      </c>
      <c r="D2" s="2" t="s">
        <v>68</v>
      </c>
    </row>
    <row r="3" spans="1:4">
      <c r="A3" s="3" t="s">
        <v>250</v>
      </c>
    </row>
    <row r="4" spans="1:4">
      <c r="A4" s="4" t="s">
        <v>251</v>
      </c>
      <c r="B4" s="7" t="n">
        <v>44941</v>
      </c>
      <c r="C4" s="7" t="n">
        <v>53467</v>
      </c>
    </row>
    <row r="5" spans="1:4">
      <c r="A5" s="4" t="s">
        <v>252</v>
      </c>
      <c r="B5" s="4" t="s">
        <v>253</v>
      </c>
      <c r="C5" s="4" t="s">
        <v>254</v>
      </c>
    </row>
    <row r="6" spans="1:4">
      <c r="A6" s="4" t="s">
        <v>30</v>
      </c>
      <c r="B6" s="7" t="n">
        <v>695004</v>
      </c>
      <c r="C6" s="7" t="n">
        <v>717775</v>
      </c>
      <c r="D6" s="7" t="n">
        <v>607363</v>
      </c>
    </row>
    <row r="7" spans="1:4">
      <c r="A7" s="4" t="s">
        <v>255</v>
      </c>
      <c r="B7" s="4" t="s">
        <v>256</v>
      </c>
      <c r="C7" s="4" t="s">
        <v>256</v>
      </c>
    </row>
    <row r="8" spans="1:4">
      <c r="A8" s="4" t="s">
        <v>257</v>
      </c>
      <c r="B8" s="7" t="n">
        <v>21192</v>
      </c>
      <c r="C8" s="7" t="n">
        <v>25099</v>
      </c>
    </row>
    <row r="9" spans="1:4">
      <c r="A9" s="4" t="s">
        <v>258</v>
      </c>
      <c r="B9" s="4" t="s">
        <v>259</v>
      </c>
      <c r="C9" s="4" t="s">
        <v>260</v>
      </c>
    </row>
    <row r="10" spans="1:4">
      <c r="A10" s="4" t="s">
        <v>261</v>
      </c>
    </row>
    <row r="11" spans="1:4">
      <c r="A11" s="3" t="s">
        <v>250</v>
      </c>
    </row>
    <row r="12" spans="1:4">
      <c r="A12" s="4" t="s">
        <v>262</v>
      </c>
      <c r="B12" s="7" t="n">
        <v>586085</v>
      </c>
      <c r="C12" s="7" t="n">
        <v>587202</v>
      </c>
    </row>
    <row r="13" spans="1:4">
      <c r="A13" s="4" t="s">
        <v>263</v>
      </c>
      <c r="B13" s="4" t="s">
        <v>264</v>
      </c>
      <c r="C13" s="4" t="s">
        <v>265</v>
      </c>
    </row>
    <row r="14" spans="1:4">
      <c r="A14" s="4" t="s">
        <v>266</v>
      </c>
    </row>
    <row r="15" spans="1:4">
      <c r="A15" s="3" t="s">
        <v>250</v>
      </c>
    </row>
    <row r="16" spans="1:4">
      <c r="A16" s="4" t="s">
        <v>251</v>
      </c>
      <c r="B16" s="7" t="n">
        <v>63978</v>
      </c>
      <c r="C16" s="7" t="n">
        <v>77106</v>
      </c>
    </row>
    <row r="17" spans="1:4">
      <c r="A17" s="4" t="s">
        <v>252</v>
      </c>
      <c r="B17" s="4" t="s">
        <v>267</v>
      </c>
      <c r="C17" s="4" t="s">
        <v>268</v>
      </c>
    </row>
    <row r="18" spans="1:4">
      <c r="A18" s="4" t="s">
        <v>269</v>
      </c>
    </row>
    <row r="19" spans="1:4">
      <c r="A19" s="3" t="s">
        <v>250</v>
      </c>
    </row>
    <row r="20" spans="1:4">
      <c r="A20" s="4" t="s">
        <v>251</v>
      </c>
      <c r="B20" s="7" t="n">
        <v>13860</v>
      </c>
      <c r="C20" s="7" t="n">
        <v>16727</v>
      </c>
    </row>
    <row r="21" spans="1:4">
      <c r="A21" s="4" t="s">
        <v>252</v>
      </c>
      <c r="B21" s="4" t="s">
        <v>270</v>
      </c>
      <c r="C21" s="4" t="s">
        <v>271</v>
      </c>
    </row>
    <row r="22" spans="1:4">
      <c r="A22" s="4" t="s">
        <v>272</v>
      </c>
    </row>
    <row r="23" spans="1:4">
      <c r="A23" s="3" t="s">
        <v>250</v>
      </c>
    </row>
    <row r="24" spans="1:4">
      <c r="A24" s="4" t="s">
        <v>251</v>
      </c>
      <c r="B24" s="7" t="n">
        <v>9889</v>
      </c>
      <c r="C24" s="7" t="n">
        <v>11641</v>
      </c>
    </row>
    <row r="25" spans="1:4">
      <c r="A25" s="4" t="s">
        <v>252</v>
      </c>
      <c r="B25" s="4" t="s">
        <v>273</v>
      </c>
      <c r="C25" s="4" t="s">
        <v>274</v>
      </c>
    </row>
    <row r="26" spans="1:4">
      <c r="A26" s="4" t="s">
        <v>275</v>
      </c>
    </row>
    <row r="27" spans="1:4">
      <c r="A27" s="3" t="s">
        <v>250</v>
      </c>
    </row>
    <row r="28" spans="1:4">
      <c r="A28" s="4" t="s">
        <v>251</v>
      </c>
      <c r="B28" s="7" t="n">
        <v>7569</v>
      </c>
      <c r="C28" s="7" t="n">
        <v>10021</v>
      </c>
    </row>
    <row r="29" spans="1:4">
      <c r="A29" s="4" t="s">
        <v>252</v>
      </c>
      <c r="B29" s="4" t="s">
        <v>276</v>
      </c>
      <c r="C29" s="4" t="s">
        <v>273</v>
      </c>
    </row>
    <row r="30" spans="1:4">
      <c r="A30" s="4" t="s">
        <v>277</v>
      </c>
    </row>
    <row r="31" spans="1:4">
      <c r="A31" s="3" t="s">
        <v>250</v>
      </c>
    </row>
    <row r="32" spans="1:4">
      <c r="A32" s="4" t="s">
        <v>251</v>
      </c>
      <c r="B32" s="7" t="n">
        <v>6975</v>
      </c>
      <c r="C32" s="7" t="n">
        <v>8205</v>
      </c>
    </row>
    <row r="33" spans="1:4">
      <c r="A33" s="4" t="s">
        <v>252</v>
      </c>
      <c r="B33" s="4" t="s">
        <v>276</v>
      </c>
      <c r="C33" s="4" t="s">
        <v>278</v>
      </c>
    </row>
    <row r="34" spans="1:4">
      <c r="A34" s="4" t="s">
        <v>279</v>
      </c>
    </row>
    <row r="35" spans="1:4">
      <c r="A35" s="3" t="s">
        <v>250</v>
      </c>
    </row>
    <row r="36" spans="1:4">
      <c r="A36" s="4" t="s">
        <v>251</v>
      </c>
      <c r="B36" s="7" t="n">
        <v>6648</v>
      </c>
      <c r="C36" s="7" t="n">
        <v>6873</v>
      </c>
    </row>
    <row r="37" spans="1:4">
      <c r="A37" s="4" t="s">
        <v>252</v>
      </c>
      <c r="B37" s="4" t="s">
        <v>276</v>
      </c>
      <c r="C37" s="4" t="s">
        <v>276</v>
      </c>
    </row>
    <row r="38" spans="1:4">
      <c r="A38" s="4" t="s">
        <v>244</v>
      </c>
    </row>
    <row r="39" spans="1:4">
      <c r="A39" s="3" t="s">
        <v>250</v>
      </c>
    </row>
    <row r="40" spans="1:4">
      <c r="A40" s="4" t="s">
        <v>251</v>
      </c>
      <c r="B40" s="7" t="n">
        <v>26573</v>
      </c>
      <c r="C40" s="7" t="n">
        <v>32955</v>
      </c>
    </row>
    <row r="41" spans="1:4">
      <c r="A41" s="4" t="s">
        <v>252</v>
      </c>
      <c r="B41" s="4" t="s">
        <v>280</v>
      </c>
      <c r="C41" s="4" t="s">
        <v>267</v>
      </c>
    </row>
    <row r="42" spans="1:4">
      <c r="A42" s="4" t="s">
        <v>30</v>
      </c>
      <c r="B42" s="7" t="n">
        <v>335552</v>
      </c>
      <c r="C42" s="7" t="n">
        <v>358471</v>
      </c>
      <c r="D42" s="5" t="n">
        <v>310502</v>
      </c>
    </row>
    <row r="43" spans="1:4">
      <c r="A43" s="4" t="s">
        <v>255</v>
      </c>
      <c r="B43" s="4" t="s">
        <v>256</v>
      </c>
      <c r="C43" s="4" t="s">
        <v>256</v>
      </c>
    </row>
    <row r="44" spans="1:4">
      <c r="A44" s="4" t="s">
        <v>257</v>
      </c>
      <c r="B44" s="7" t="n">
        <v>13530</v>
      </c>
      <c r="C44" s="7" t="n">
        <v>16437</v>
      </c>
    </row>
    <row r="45" spans="1:4">
      <c r="A45" s="4" t="s">
        <v>258</v>
      </c>
      <c r="B45" s="4" t="s">
        <v>281</v>
      </c>
      <c r="C45" s="4" t="s">
        <v>282</v>
      </c>
    </row>
    <row r="46" spans="1:4">
      <c r="A46" s="4" t="s">
        <v>283</v>
      </c>
    </row>
    <row r="47" spans="1:4">
      <c r="A47" s="3" t="s">
        <v>250</v>
      </c>
    </row>
    <row r="48" spans="1:4">
      <c r="A48" s="4" t="s">
        <v>262</v>
      </c>
      <c r="B48" s="7" t="n">
        <v>279896</v>
      </c>
      <c r="C48" s="7" t="n">
        <v>288983</v>
      </c>
    </row>
    <row r="49" spans="1:4">
      <c r="A49" s="4" t="s">
        <v>263</v>
      </c>
      <c r="B49" s="4" t="s">
        <v>284</v>
      </c>
      <c r="C49" s="4" t="s">
        <v>285</v>
      </c>
    </row>
    <row r="50" spans="1:4">
      <c r="A50" s="4" t="s">
        <v>286</v>
      </c>
    </row>
    <row r="51" spans="1:4">
      <c r="A51" s="3" t="s">
        <v>250</v>
      </c>
    </row>
    <row r="52" spans="1:4">
      <c r="A52" s="4" t="s">
        <v>251</v>
      </c>
      <c r="B52" s="7" t="n">
        <v>29083</v>
      </c>
      <c r="C52" s="7" t="n">
        <v>36533</v>
      </c>
    </row>
    <row r="53" spans="1:4">
      <c r="A53" s="4" t="s">
        <v>252</v>
      </c>
      <c r="B53" s="4" t="s">
        <v>287</v>
      </c>
      <c r="C53" s="4" t="s">
        <v>288</v>
      </c>
    </row>
    <row r="54" spans="1:4">
      <c r="A54" s="4" t="s">
        <v>289</v>
      </c>
    </row>
    <row r="55" spans="1:4">
      <c r="A55" s="3" t="s">
        <v>250</v>
      </c>
    </row>
    <row r="56" spans="1:4">
      <c r="A56" s="4" t="s">
        <v>251</v>
      </c>
      <c r="B56" s="7" t="n">
        <v>7345</v>
      </c>
      <c r="C56" s="7" t="n">
        <v>9408</v>
      </c>
    </row>
    <row r="57" spans="1:4">
      <c r="A57" s="4" t="s">
        <v>252</v>
      </c>
      <c r="B57" s="4" t="s">
        <v>290</v>
      </c>
      <c r="C57" s="4" t="s">
        <v>291</v>
      </c>
    </row>
    <row r="58" spans="1:4">
      <c r="A58" s="4" t="s">
        <v>292</v>
      </c>
    </row>
    <row r="59" spans="1:4">
      <c r="A59" s="3" t="s">
        <v>250</v>
      </c>
    </row>
    <row r="60" spans="1:4">
      <c r="A60" s="4" t="s">
        <v>251</v>
      </c>
      <c r="B60" s="7" t="n">
        <v>5698</v>
      </c>
      <c r="C60" s="7" t="n">
        <v>7110</v>
      </c>
    </row>
    <row r="61" spans="1:4">
      <c r="A61" s="4" t="s">
        <v>252</v>
      </c>
      <c r="B61" s="4" t="s">
        <v>293</v>
      </c>
      <c r="C61" s="4" t="s">
        <v>294</v>
      </c>
    </row>
    <row r="62" spans="1:4">
      <c r="A62" s="4" t="s">
        <v>295</v>
      </c>
    </row>
    <row r="63" spans="1:4">
      <c r="A63" s="3" t="s">
        <v>250</v>
      </c>
    </row>
    <row r="64" spans="1:4">
      <c r="A64" s="4" t="s">
        <v>251</v>
      </c>
      <c r="B64" s="7" t="n">
        <v>4635</v>
      </c>
      <c r="C64" s="7" t="n">
        <v>6264</v>
      </c>
    </row>
    <row r="65" spans="1:4">
      <c r="A65" s="4" t="s">
        <v>252</v>
      </c>
      <c r="B65" s="4" t="s">
        <v>273</v>
      </c>
      <c r="C65" s="4" t="s">
        <v>296</v>
      </c>
    </row>
    <row r="66" spans="1:4">
      <c r="A66" s="4" t="s">
        <v>297</v>
      </c>
    </row>
    <row r="67" spans="1:4">
      <c r="A67" s="3" t="s">
        <v>250</v>
      </c>
    </row>
    <row r="68" spans="1:4">
      <c r="A68" s="4" t="s">
        <v>251</v>
      </c>
      <c r="B68" s="7" t="n">
        <v>4476</v>
      </c>
      <c r="C68" s="7" t="n">
        <v>5424</v>
      </c>
    </row>
    <row r="69" spans="1:4">
      <c r="A69" s="4" t="s">
        <v>252</v>
      </c>
      <c r="B69" s="4" t="s">
        <v>298</v>
      </c>
      <c r="C69" s="4" t="s">
        <v>299</v>
      </c>
    </row>
    <row r="70" spans="1:4">
      <c r="A70" s="4" t="s">
        <v>300</v>
      </c>
    </row>
    <row r="71" spans="1:4">
      <c r="A71" s="3" t="s">
        <v>250</v>
      </c>
    </row>
    <row r="72" spans="1:4">
      <c r="A72" s="4" t="s">
        <v>251</v>
      </c>
      <c r="B72" s="7" t="n">
        <v>4419</v>
      </c>
      <c r="C72" s="7" t="n">
        <v>4749</v>
      </c>
    </row>
    <row r="73" spans="1:4">
      <c r="A73" s="4" t="s">
        <v>252</v>
      </c>
      <c r="B73" s="4" t="s">
        <v>298</v>
      </c>
      <c r="C73" s="4" t="s">
        <v>298</v>
      </c>
    </row>
    <row r="74" spans="1:4">
      <c r="A74" s="4" t="s">
        <v>245</v>
      </c>
    </row>
    <row r="75" spans="1:4">
      <c r="A75" s="3" t="s">
        <v>250</v>
      </c>
    </row>
    <row r="76" spans="1:4">
      <c r="A76" s="4" t="s">
        <v>251</v>
      </c>
      <c r="B76" s="7" t="n">
        <v>12142</v>
      </c>
      <c r="C76" s="7" t="n">
        <v>12114</v>
      </c>
    </row>
    <row r="77" spans="1:4">
      <c r="A77" s="4" t="s">
        <v>252</v>
      </c>
      <c r="B77" s="4" t="s">
        <v>301</v>
      </c>
      <c r="C77" s="4" t="s">
        <v>302</v>
      </c>
    </row>
    <row r="78" spans="1:4">
      <c r="A78" s="4" t="s">
        <v>30</v>
      </c>
      <c r="B78" s="7" t="n">
        <v>242380</v>
      </c>
      <c r="C78" s="7" t="n">
        <v>235349</v>
      </c>
      <c r="D78" s="5" t="n">
        <v>162301</v>
      </c>
    </row>
    <row r="79" spans="1:4">
      <c r="A79" s="4" t="s">
        <v>255</v>
      </c>
      <c r="B79" s="4" t="s">
        <v>256</v>
      </c>
      <c r="C79" s="4" t="s">
        <v>256</v>
      </c>
    </row>
    <row r="80" spans="1:4">
      <c r="A80" s="4" t="s">
        <v>257</v>
      </c>
      <c r="B80" s="7" t="n">
        <v>5069</v>
      </c>
      <c r="C80" s="7" t="n">
        <v>5246</v>
      </c>
    </row>
    <row r="81" spans="1:4">
      <c r="A81" s="4" t="s">
        <v>258</v>
      </c>
      <c r="B81" s="4" t="s">
        <v>270</v>
      </c>
      <c r="C81" s="4" t="s">
        <v>290</v>
      </c>
    </row>
    <row r="82" spans="1:4">
      <c r="A82" s="4" t="s">
        <v>303</v>
      </c>
    </row>
    <row r="83" spans="1:4">
      <c r="A83" s="3" t="s">
        <v>250</v>
      </c>
    </row>
    <row r="84" spans="1:4">
      <c r="A84" s="4" t="s">
        <v>262</v>
      </c>
      <c r="B84" s="7" t="n">
        <v>211509</v>
      </c>
      <c r="C84" s="7" t="n">
        <v>204063</v>
      </c>
    </row>
    <row r="85" spans="1:4">
      <c r="A85" s="4" t="s">
        <v>263</v>
      </c>
      <c r="B85" s="4" t="s">
        <v>304</v>
      </c>
      <c r="C85" s="4" t="s">
        <v>305</v>
      </c>
    </row>
    <row r="86" spans="1:4">
      <c r="A86" s="4" t="s">
        <v>306</v>
      </c>
    </row>
    <row r="87" spans="1:4">
      <c r="A87" s="3" t="s">
        <v>250</v>
      </c>
    </row>
    <row r="88" spans="1:4">
      <c r="A88" s="4" t="s">
        <v>251</v>
      </c>
      <c r="B88" s="7" t="n">
        <v>18729</v>
      </c>
      <c r="C88" s="7" t="n">
        <v>19172</v>
      </c>
    </row>
    <row r="89" spans="1:4">
      <c r="A89" s="4" t="s">
        <v>252</v>
      </c>
      <c r="B89" s="4" t="s">
        <v>307</v>
      </c>
      <c r="C89" s="4" t="s">
        <v>308</v>
      </c>
    </row>
    <row r="90" spans="1:4">
      <c r="A90" s="4" t="s">
        <v>309</v>
      </c>
    </row>
    <row r="91" spans="1:4">
      <c r="A91" s="3" t="s">
        <v>250</v>
      </c>
    </row>
    <row r="92" spans="1:4">
      <c r="A92" s="4" t="s">
        <v>251</v>
      </c>
      <c r="B92" s="7" t="n">
        <v>4109</v>
      </c>
      <c r="C92" s="7" t="n">
        <v>3948</v>
      </c>
    </row>
    <row r="93" spans="1:4">
      <c r="A93" s="4" t="s">
        <v>252</v>
      </c>
      <c r="B93" s="4" t="s">
        <v>293</v>
      </c>
      <c r="C93" s="4" t="s">
        <v>293</v>
      </c>
    </row>
    <row r="94" spans="1:4">
      <c r="A94" s="4" t="s">
        <v>310</v>
      </c>
    </row>
    <row r="95" spans="1:4">
      <c r="A95" s="3" t="s">
        <v>250</v>
      </c>
    </row>
    <row r="96" spans="1:4">
      <c r="A96" s="4" t="s">
        <v>251</v>
      </c>
      <c r="B96" s="7" t="n">
        <v>2964</v>
      </c>
      <c r="C96" s="7" t="n">
        <v>2920</v>
      </c>
    </row>
    <row r="97" spans="1:4">
      <c r="A97" s="4" t="s">
        <v>252</v>
      </c>
      <c r="B97" s="4" t="s">
        <v>311</v>
      </c>
      <c r="C97" s="4" t="s">
        <v>311</v>
      </c>
    </row>
    <row r="98" spans="1:4">
      <c r="A98" s="4" t="s">
        <v>312</v>
      </c>
    </row>
    <row r="99" spans="1:4">
      <c r="A99" s="3" t="s">
        <v>250</v>
      </c>
    </row>
    <row r="100" spans="1:4">
      <c r="A100" s="4" t="s">
        <v>251</v>
      </c>
      <c r="B100" s="7" t="n">
        <v>1790</v>
      </c>
      <c r="C100" s="7" t="n">
        <v>2271</v>
      </c>
    </row>
    <row r="101" spans="1:4">
      <c r="A101" s="4" t="s">
        <v>252</v>
      </c>
      <c r="B101" s="4" t="s">
        <v>313</v>
      </c>
      <c r="C101" s="4" t="s">
        <v>276</v>
      </c>
    </row>
    <row r="102" spans="1:4">
      <c r="A102" s="4" t="s">
        <v>314</v>
      </c>
    </row>
    <row r="103" spans="1:4">
      <c r="A103" s="3" t="s">
        <v>250</v>
      </c>
    </row>
    <row r="104" spans="1:4">
      <c r="A104" s="4" t="s">
        <v>251</v>
      </c>
      <c r="B104" s="7" t="n">
        <v>1691</v>
      </c>
      <c r="C104" s="7" t="n">
        <v>1710</v>
      </c>
    </row>
    <row r="105" spans="1:4">
      <c r="A105" s="4" t="s">
        <v>252</v>
      </c>
      <c r="B105" s="4" t="s">
        <v>313</v>
      </c>
      <c r="C105" s="4" t="s">
        <v>313</v>
      </c>
    </row>
    <row r="106" spans="1:4">
      <c r="A106" s="4" t="s">
        <v>315</v>
      </c>
    </row>
    <row r="107" spans="1:4">
      <c r="A107" s="3" t="s">
        <v>250</v>
      </c>
    </row>
    <row r="108" spans="1:4">
      <c r="A108" s="4" t="s">
        <v>251</v>
      </c>
      <c r="B108" s="7" t="n">
        <v>1588</v>
      </c>
      <c r="C108" s="7" t="n">
        <v>1265</v>
      </c>
    </row>
    <row r="109" spans="1:4">
      <c r="A109" s="4" t="s">
        <v>252</v>
      </c>
      <c r="B109" s="4" t="s">
        <v>313</v>
      </c>
      <c r="C109" s="4" t="s">
        <v>316</v>
      </c>
    </row>
    <row r="110" spans="1:4">
      <c r="A110" s="4" t="s">
        <v>246</v>
      </c>
    </row>
    <row r="111" spans="1:4">
      <c r="A111" s="3" t="s">
        <v>250</v>
      </c>
    </row>
    <row r="112" spans="1:4">
      <c r="A112" s="4" t="s">
        <v>251</v>
      </c>
      <c r="B112" s="7" t="n">
        <v>4513</v>
      </c>
      <c r="C112" s="7" t="n">
        <v>6300</v>
      </c>
    </row>
    <row r="113" spans="1:4">
      <c r="A113" s="4" t="s">
        <v>252</v>
      </c>
      <c r="B113" s="4" t="s">
        <v>317</v>
      </c>
      <c r="C113" s="4" t="s">
        <v>318</v>
      </c>
    </row>
    <row r="114" spans="1:4">
      <c r="A114" s="4" t="s">
        <v>30</v>
      </c>
      <c r="B114" s="7" t="n">
        <v>85869</v>
      </c>
      <c r="C114" s="7" t="n">
        <v>90432</v>
      </c>
      <c r="D114" s="5" t="n">
        <v>106297</v>
      </c>
    </row>
    <row r="115" spans="1:4">
      <c r="A115" s="4" t="s">
        <v>255</v>
      </c>
      <c r="B115" s="4" t="s">
        <v>256</v>
      </c>
      <c r="C115" s="4" t="s">
        <v>256</v>
      </c>
    </row>
    <row r="116" spans="1:4">
      <c r="A116" s="4" t="s">
        <v>257</v>
      </c>
      <c r="B116" s="7" t="n">
        <v>1790</v>
      </c>
      <c r="C116" s="7" t="n">
        <v>2475</v>
      </c>
    </row>
    <row r="117" spans="1:4">
      <c r="A117" s="4" t="s">
        <v>258</v>
      </c>
      <c r="B117" s="4" t="s">
        <v>270</v>
      </c>
      <c r="C117" s="4" t="s">
        <v>319</v>
      </c>
    </row>
    <row r="118" spans="1:4">
      <c r="A118" s="4" t="s">
        <v>320</v>
      </c>
    </row>
    <row r="119" spans="1:4">
      <c r="A119" s="3" t="s">
        <v>250</v>
      </c>
    </row>
    <row r="120" spans="1:4">
      <c r="A120" s="4" t="s">
        <v>262</v>
      </c>
      <c r="B120" s="7" t="n">
        <v>68242</v>
      </c>
      <c r="C120" s="7" t="n">
        <v>66936</v>
      </c>
    </row>
    <row r="121" spans="1:4">
      <c r="A121" s="4" t="s">
        <v>263</v>
      </c>
      <c r="B121" s="4" t="s">
        <v>321</v>
      </c>
      <c r="C121" s="4" t="s">
        <v>322</v>
      </c>
    </row>
    <row r="122" spans="1:4">
      <c r="A122" s="4" t="s">
        <v>323</v>
      </c>
    </row>
    <row r="123" spans="1:4">
      <c r="A123" s="3" t="s">
        <v>250</v>
      </c>
    </row>
    <row r="124" spans="1:4">
      <c r="A124" s="4" t="s">
        <v>251</v>
      </c>
      <c r="B124" s="7" t="n">
        <v>13114</v>
      </c>
      <c r="C124" s="7" t="n">
        <v>17196</v>
      </c>
    </row>
    <row r="125" spans="1:4">
      <c r="A125" s="4" t="s">
        <v>252</v>
      </c>
      <c r="B125" s="4" t="s">
        <v>324</v>
      </c>
      <c r="C125" s="4" t="s">
        <v>325</v>
      </c>
    </row>
    <row r="126" spans="1:4">
      <c r="A126" s="4" t="s">
        <v>326</v>
      </c>
    </row>
    <row r="127" spans="1:4">
      <c r="A127" s="3" t="s">
        <v>250</v>
      </c>
    </row>
    <row r="128" spans="1:4">
      <c r="A128" s="4" t="s">
        <v>251</v>
      </c>
      <c r="B128" s="7" t="n">
        <v>1864</v>
      </c>
      <c r="C128" s="7" t="n">
        <v>2654</v>
      </c>
    </row>
    <row r="129" spans="1:4">
      <c r="A129" s="4" t="s">
        <v>252</v>
      </c>
      <c r="B129" s="4" t="s">
        <v>290</v>
      </c>
      <c r="C129" s="4" t="s">
        <v>259</v>
      </c>
    </row>
    <row r="130" spans="1:4">
      <c r="A130" s="4" t="s">
        <v>327</v>
      </c>
    </row>
    <row r="131" spans="1:4">
      <c r="A131" s="3" t="s">
        <v>250</v>
      </c>
    </row>
    <row r="132" spans="1:4">
      <c r="A132" s="4" t="s">
        <v>251</v>
      </c>
      <c r="B132" s="7" t="n">
        <v>859</v>
      </c>
      <c r="C132" s="7" t="n">
        <v>1171</v>
      </c>
    </row>
    <row r="133" spans="1:4">
      <c r="A133" s="4" t="s">
        <v>252</v>
      </c>
      <c r="B133" s="4" t="s">
        <v>276</v>
      </c>
      <c r="C133" s="4" t="s">
        <v>298</v>
      </c>
    </row>
    <row r="134" spans="1:4">
      <c r="A134" s="4" t="s">
        <v>328</v>
      </c>
    </row>
    <row r="135" spans="1:4">
      <c r="A135" s="3" t="s">
        <v>250</v>
      </c>
    </row>
    <row r="136" spans="1:4">
      <c r="A136" s="4" t="s">
        <v>251</v>
      </c>
      <c r="B136" s="7" t="n">
        <v>841</v>
      </c>
      <c r="C136" s="7" t="n">
        <v>1110</v>
      </c>
    </row>
    <row r="137" spans="1:4">
      <c r="A137" s="4" t="s">
        <v>252</v>
      </c>
      <c r="B137" s="4" t="s">
        <v>329</v>
      </c>
      <c r="C137" s="4" t="s">
        <v>311</v>
      </c>
    </row>
    <row r="138" spans="1:4">
      <c r="A138" s="4" t="s">
        <v>330</v>
      </c>
    </row>
    <row r="139" spans="1:4">
      <c r="A139" s="3" t="s">
        <v>250</v>
      </c>
    </row>
    <row r="140" spans="1:4">
      <c r="A140" s="4" t="s">
        <v>251</v>
      </c>
      <c r="B140" s="7" t="n">
        <v>561</v>
      </c>
      <c r="C140" s="7" t="n">
        <v>743</v>
      </c>
    </row>
    <row r="141" spans="1:4">
      <c r="A141" s="4" t="s">
        <v>252</v>
      </c>
      <c r="B141" s="4" t="s">
        <v>313</v>
      </c>
      <c r="C141" s="4" t="s">
        <v>331</v>
      </c>
    </row>
    <row r="142" spans="1:4">
      <c r="A142" s="4" t="s">
        <v>332</v>
      </c>
    </row>
    <row r="143" spans="1:4">
      <c r="A143" s="3" t="s">
        <v>250</v>
      </c>
    </row>
    <row r="144" spans="1:4">
      <c r="A144" s="4" t="s">
        <v>251</v>
      </c>
      <c r="B144" s="7" t="n">
        <v>388</v>
      </c>
      <c r="C144" s="7" t="n">
        <v>622</v>
      </c>
    </row>
    <row r="145" spans="1:4">
      <c r="A145" s="4" t="s">
        <v>252</v>
      </c>
      <c r="B145" s="4" t="s">
        <v>316</v>
      </c>
      <c r="C145" s="4" t="s">
        <v>313</v>
      </c>
    </row>
    <row r="146" spans="1:4">
      <c r="A146" s="4" t="s">
        <v>247</v>
      </c>
    </row>
    <row r="147" spans="1:4">
      <c r="A147" s="3" t="s">
        <v>250</v>
      </c>
    </row>
    <row r="148" spans="1:4">
      <c r="A148" s="4" t="s">
        <v>251</v>
      </c>
      <c r="B148" s="7" t="n">
        <v>1713</v>
      </c>
      <c r="C148" s="7" t="n">
        <v>2098</v>
      </c>
    </row>
    <row r="149" spans="1:4">
      <c r="A149" s="4" t="s">
        <v>252</v>
      </c>
      <c r="B149" s="4" t="s">
        <v>333</v>
      </c>
      <c r="C149" s="4" t="s">
        <v>334</v>
      </c>
    </row>
    <row r="150" spans="1:4">
      <c r="A150" s="4" t="s">
        <v>30</v>
      </c>
      <c r="B150" s="7" t="n">
        <v>31203</v>
      </c>
      <c r="C150" s="7" t="n">
        <v>33523</v>
      </c>
      <c r="D150" s="7" t="n">
        <v>28263</v>
      </c>
    </row>
    <row r="151" spans="1:4">
      <c r="A151" s="4" t="s">
        <v>255</v>
      </c>
      <c r="B151" s="4" t="s">
        <v>256</v>
      </c>
      <c r="C151" s="4" t="s">
        <v>256</v>
      </c>
    </row>
    <row r="152" spans="1:4">
      <c r="A152" s="4" t="s">
        <v>257</v>
      </c>
      <c r="B152" s="7" t="n">
        <v>803</v>
      </c>
      <c r="C152" s="7" t="n">
        <v>941</v>
      </c>
    </row>
    <row r="153" spans="1:4">
      <c r="A153" s="4" t="s">
        <v>258</v>
      </c>
      <c r="B153" s="4" t="s">
        <v>291</v>
      </c>
      <c r="C153" s="4" t="s">
        <v>335</v>
      </c>
    </row>
    <row r="154" spans="1:4">
      <c r="A154" s="4" t="s">
        <v>336</v>
      </c>
    </row>
    <row r="155" spans="1:4">
      <c r="A155" s="3" t="s">
        <v>250</v>
      </c>
    </row>
    <row r="156" spans="1:4">
      <c r="A156" s="4" t="s">
        <v>262</v>
      </c>
      <c r="B156" s="7" t="n">
        <v>26438</v>
      </c>
      <c r="C156" s="7" t="n">
        <v>27220</v>
      </c>
    </row>
    <row r="157" spans="1:4">
      <c r="A157" s="4" t="s">
        <v>263</v>
      </c>
      <c r="B157" s="4" t="s">
        <v>337</v>
      </c>
      <c r="C157" s="4" t="s">
        <v>338</v>
      </c>
    </row>
    <row r="158" spans="1:4">
      <c r="A158" s="4" t="s">
        <v>339</v>
      </c>
    </row>
    <row r="159" spans="1:4">
      <c r="A159" s="3" t="s">
        <v>250</v>
      </c>
    </row>
    <row r="160" spans="1:4">
      <c r="A160" s="4" t="s">
        <v>251</v>
      </c>
      <c r="B160" s="7" t="n">
        <v>3052</v>
      </c>
      <c r="C160" s="7" t="n">
        <v>4205</v>
      </c>
    </row>
    <row r="161" spans="1:4">
      <c r="A161" s="4" t="s">
        <v>252</v>
      </c>
      <c r="B161" s="4" t="s">
        <v>340</v>
      </c>
      <c r="C161" s="4" t="s">
        <v>341</v>
      </c>
    </row>
    <row r="162" spans="1:4">
      <c r="A162" s="4" t="s">
        <v>342</v>
      </c>
    </row>
    <row r="163" spans="1:4">
      <c r="A163" s="3" t="s">
        <v>250</v>
      </c>
    </row>
    <row r="164" spans="1:4">
      <c r="A164" s="4" t="s">
        <v>251</v>
      </c>
      <c r="B164" s="7" t="n">
        <v>542</v>
      </c>
      <c r="C164" s="7" t="n">
        <v>717</v>
      </c>
    </row>
    <row r="165" spans="1:4">
      <c r="A165" s="4" t="s">
        <v>252</v>
      </c>
      <c r="B165" s="4" t="s">
        <v>293</v>
      </c>
      <c r="C165" s="4" t="s">
        <v>290</v>
      </c>
    </row>
    <row r="166" spans="1:4">
      <c r="A166" s="4" t="s">
        <v>343</v>
      </c>
    </row>
    <row r="167" spans="1:4">
      <c r="A167" s="3" t="s">
        <v>250</v>
      </c>
    </row>
    <row r="168" spans="1:4">
      <c r="A168" s="4" t="s">
        <v>251</v>
      </c>
      <c r="B168" s="7" t="n">
        <v>368</v>
      </c>
      <c r="C168" s="7" t="n">
        <v>440</v>
      </c>
    </row>
    <row r="169" spans="1:4">
      <c r="A169" s="4" t="s">
        <v>252</v>
      </c>
      <c r="B169" s="4" t="s">
        <v>311</v>
      </c>
      <c r="C169" s="4" t="s">
        <v>298</v>
      </c>
    </row>
    <row r="170" spans="1:4">
      <c r="A170" s="4" t="s">
        <v>344</v>
      </c>
    </row>
    <row r="171" spans="1:4">
      <c r="A171" s="3" t="s">
        <v>250</v>
      </c>
    </row>
    <row r="172" spans="1:4">
      <c r="A172" s="4" t="s">
        <v>251</v>
      </c>
      <c r="B172" s="7" t="n">
        <v>303</v>
      </c>
      <c r="C172" s="7" t="n">
        <v>376</v>
      </c>
    </row>
    <row r="173" spans="1:4">
      <c r="A173" s="4" t="s">
        <v>252</v>
      </c>
      <c r="B173" s="4" t="s">
        <v>276</v>
      </c>
      <c r="C173" s="4" t="s">
        <v>278</v>
      </c>
    </row>
    <row r="174" spans="1:4">
      <c r="A174" s="4" t="s">
        <v>345</v>
      </c>
    </row>
    <row r="175" spans="1:4">
      <c r="A175" s="3" t="s">
        <v>250</v>
      </c>
    </row>
    <row r="176" spans="1:4">
      <c r="A176" s="4" t="s">
        <v>251</v>
      </c>
      <c r="B176" s="7" t="n">
        <v>247</v>
      </c>
      <c r="C176" s="7" t="n">
        <v>328</v>
      </c>
    </row>
    <row r="177" spans="1:4">
      <c r="A177" s="4" t="s">
        <v>252</v>
      </c>
      <c r="B177" s="4" t="s">
        <v>331</v>
      </c>
      <c r="C177" s="4" t="s">
        <v>276</v>
      </c>
    </row>
    <row r="178" spans="1:4">
      <c r="A178" s="4" t="s">
        <v>346</v>
      </c>
    </row>
    <row r="179" spans="1:4">
      <c r="A179" s="3" t="s">
        <v>250</v>
      </c>
    </row>
    <row r="180" spans="1:4">
      <c r="A180" s="4" t="s">
        <v>251</v>
      </c>
      <c r="B180" s="7" t="n">
        <v>253</v>
      </c>
      <c r="C180" s="7" t="n">
        <v>237</v>
      </c>
    </row>
    <row r="181" spans="1:4">
      <c r="A181" s="4" t="s">
        <v>252</v>
      </c>
      <c r="B181" s="4" t="s">
        <v>331</v>
      </c>
      <c r="C181"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347</v>
      </c>
      <c r="B1" s="2" t="s">
        <v>1</v>
      </c>
      <c r="D1" s="2" t="s">
        <v>249</v>
      </c>
    </row>
    <row r="2" spans="1:6">
      <c r="B2" s="2" t="s">
        <v>2</v>
      </c>
      <c r="C2" s="2" t="s">
        <v>68</v>
      </c>
      <c r="D2" s="2" t="s">
        <v>25</v>
      </c>
      <c r="E2" s="2" t="s">
        <v>348</v>
      </c>
      <c r="F2" s="2" t="s">
        <v>349</v>
      </c>
    </row>
    <row r="3" spans="1:6">
      <c r="A3" s="3" t="s">
        <v>350</v>
      </c>
    </row>
    <row r="4" spans="1:6">
      <c r="A4" s="4" t="s">
        <v>351</v>
      </c>
      <c r="B4" s="7" t="n">
        <v>7634000</v>
      </c>
      <c r="C4" s="7" t="n">
        <v>5176000</v>
      </c>
      <c r="D4" s="7" t="n">
        <v>24031000</v>
      </c>
    </row>
    <row r="5" spans="1:6">
      <c r="A5" s="4" t="s">
        <v>352</v>
      </c>
      <c r="B5" s="8" t="n">
        <v>0.65</v>
      </c>
      <c r="C5" s="8" t="n">
        <v>0.4</v>
      </c>
    </row>
    <row r="6" spans="1:6">
      <c r="A6" s="4" t="s">
        <v>353</v>
      </c>
      <c r="B6" s="7" t="n">
        <v>1610000</v>
      </c>
      <c r="C6" s="7" t="n">
        <v>1182000</v>
      </c>
    </row>
    <row r="7" spans="1:6">
      <c r="A7" s="4" t="s">
        <v>354</v>
      </c>
      <c r="F7" s="7" t="n">
        <v>0</v>
      </c>
    </row>
    <row r="8" spans="1:6">
      <c r="A8" s="4" t="s">
        <v>355</v>
      </c>
      <c r="B8" s="4" t="s">
        <v>294</v>
      </c>
      <c r="D8" s="4" t="s">
        <v>274</v>
      </c>
    </row>
    <row r="9" spans="1:6">
      <c r="A9" s="4" t="s">
        <v>356</v>
      </c>
    </row>
    <row r="10" spans="1:6">
      <c r="A10" s="3" t="s">
        <v>350</v>
      </c>
    </row>
    <row r="11" spans="1:6">
      <c r="A11" s="4" t="s">
        <v>353</v>
      </c>
      <c r="E11" s="7" t="n">
        <v>2000000</v>
      </c>
    </row>
    <row r="12" spans="1:6">
      <c r="A12" s="4" t="s">
        <v>357</v>
      </c>
    </row>
    <row r="13" spans="1:6">
      <c r="A13" s="3" t="s">
        <v>350</v>
      </c>
    </row>
    <row r="14" spans="1:6">
      <c r="A14" s="4" t="s">
        <v>358</v>
      </c>
      <c r="B14" s="4" t="s">
        <v>359</v>
      </c>
    </row>
    <row r="15" spans="1:6">
      <c r="A15" s="4" t="s">
        <v>360</v>
      </c>
      <c r="D15" s="7" t="n">
        <v>500000</v>
      </c>
    </row>
    <row r="16" spans="1:6">
      <c r="A16" s="4" t="s">
        <v>351</v>
      </c>
      <c r="D16" s="7" t="n">
        <v>300000</v>
      </c>
    </row>
    <row r="17" spans="1:6">
      <c r="A17" s="4" t="s">
        <v>352</v>
      </c>
      <c r="D17" s="8" t="n">
        <v>0.03</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8</v>
      </c>
    </row>
    <row r="3" spans="1:3">
      <c r="A3" s="3" t="s">
        <v>147</v>
      </c>
    </row>
    <row r="4" spans="1:3">
      <c r="A4" s="4" t="s">
        <v>362</v>
      </c>
      <c r="B4" s="7" t="n">
        <v>41250</v>
      </c>
      <c r="C4" s="7" t="n">
        <v>37452</v>
      </c>
    </row>
    <row r="5" spans="1:3">
      <c r="A5" s="4" t="s">
        <v>75</v>
      </c>
      <c r="B5" s="5" t="n">
        <v>19134</v>
      </c>
      <c r="C5" s="5" t="n">
        <v>13791</v>
      </c>
    </row>
    <row r="6" spans="1:3">
      <c r="A6" s="4" t="s">
        <v>363</v>
      </c>
      <c r="B6" s="5" t="n">
        <v>-20994</v>
      </c>
      <c r="C6" s="5" t="n">
        <v>-16195</v>
      </c>
    </row>
    <row r="7" spans="1:3">
      <c r="A7" s="4" t="s">
        <v>353</v>
      </c>
      <c r="B7" s="5" t="n">
        <v>1610</v>
      </c>
      <c r="C7" s="5" t="n">
        <v>1182</v>
      </c>
    </row>
    <row r="8" spans="1:3">
      <c r="A8" s="4" t="s">
        <v>364</v>
      </c>
      <c r="B8" s="7" t="n">
        <v>41000</v>
      </c>
      <c r="C8" s="7" t="n">
        <v>36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68</v>
      </c>
      <c r="D2" s="2" t="s">
        <v>25</v>
      </c>
    </row>
    <row r="3" spans="1:4">
      <c r="A3" s="3" t="s">
        <v>243</v>
      </c>
    </row>
    <row r="4" spans="1:4">
      <c r="A4" s="4" t="s">
        <v>362</v>
      </c>
      <c r="B4" s="7" t="n">
        <v>41250</v>
      </c>
      <c r="C4" s="7" t="n">
        <v>37452</v>
      </c>
    </row>
    <row r="5" spans="1:4">
      <c r="A5" s="4" t="s">
        <v>366</v>
      </c>
      <c r="B5" s="5" t="n">
        <v>19134</v>
      </c>
      <c r="C5" s="5" t="n">
        <v>13791</v>
      </c>
    </row>
    <row r="6" spans="1:4">
      <c r="A6" s="4" t="s">
        <v>363</v>
      </c>
      <c r="B6" s="5" t="n">
        <v>-20994</v>
      </c>
      <c r="C6" s="5" t="n">
        <v>-16195</v>
      </c>
    </row>
    <row r="7" spans="1:4">
      <c r="A7" s="4" t="s">
        <v>353</v>
      </c>
      <c r="B7" s="5" t="n">
        <v>1610</v>
      </c>
      <c r="C7" s="5" t="n">
        <v>1182</v>
      </c>
    </row>
    <row r="8" spans="1:4">
      <c r="A8" s="4" t="s">
        <v>364</v>
      </c>
      <c r="B8" s="5" t="n">
        <v>41000</v>
      </c>
      <c r="C8" s="5" t="n">
        <v>36230</v>
      </c>
    </row>
    <row r="9" spans="1:4">
      <c r="A9" s="4" t="s">
        <v>30</v>
      </c>
      <c r="B9" s="7" t="n">
        <v>695004</v>
      </c>
      <c r="C9" s="7" t="n">
        <v>607363</v>
      </c>
      <c r="D9" s="7" t="n">
        <v>717775</v>
      </c>
    </row>
    <row r="10" spans="1:4">
      <c r="A10" s="4" t="s">
        <v>367</v>
      </c>
      <c r="B10" s="4" t="s">
        <v>368</v>
      </c>
      <c r="C10" s="4" t="s">
        <v>369</v>
      </c>
    </row>
    <row r="11" spans="1:4">
      <c r="A11" s="4" t="s">
        <v>244</v>
      </c>
    </row>
    <row r="12" spans="1:4">
      <c r="A12" s="3" t="s">
        <v>243</v>
      </c>
    </row>
    <row r="13" spans="1:4">
      <c r="A13" s="4" t="s">
        <v>362</v>
      </c>
      <c r="B13" s="7" t="n">
        <v>21770</v>
      </c>
      <c r="C13" s="7" t="n">
        <v>21535</v>
      </c>
    </row>
    <row r="14" spans="1:4">
      <c r="A14" s="4" t="s">
        <v>366</v>
      </c>
      <c r="B14" s="5" t="n">
        <v>11164</v>
      </c>
      <c r="C14" s="5" t="n">
        <v>10152</v>
      </c>
    </row>
    <row r="15" spans="1:4">
      <c r="A15" s="4" t="s">
        <v>363</v>
      </c>
      <c r="B15" s="5" t="n">
        <v>-13202</v>
      </c>
      <c r="C15" s="5" t="n">
        <v>-11949</v>
      </c>
    </row>
    <row r="16" spans="1:4">
      <c r="A16" s="4" t="s">
        <v>353</v>
      </c>
      <c r="B16" s="5" t="n">
        <v>843</v>
      </c>
      <c r="C16" s="5" t="n">
        <v>813</v>
      </c>
    </row>
    <row r="17" spans="1:4">
      <c r="A17" s="4" t="s">
        <v>364</v>
      </c>
      <c r="B17" s="5" t="n">
        <v>20575</v>
      </c>
      <c r="C17" s="5" t="n">
        <v>20551</v>
      </c>
    </row>
    <row r="18" spans="1:4">
      <c r="A18" s="4" t="s">
        <v>30</v>
      </c>
      <c r="B18" s="7" t="n">
        <v>335552</v>
      </c>
      <c r="C18" s="7" t="n">
        <v>310502</v>
      </c>
      <c r="D18" s="5" t="n">
        <v>358471</v>
      </c>
    </row>
    <row r="19" spans="1:4">
      <c r="A19" s="4" t="s">
        <v>367</v>
      </c>
      <c r="B19" s="4" t="s">
        <v>370</v>
      </c>
      <c r="C19" s="4" t="s">
        <v>371</v>
      </c>
    </row>
    <row r="20" spans="1:4">
      <c r="A20" s="4" t="s">
        <v>245</v>
      </c>
    </row>
    <row r="21" spans="1:4">
      <c r="A21" s="3" t="s">
        <v>243</v>
      </c>
    </row>
    <row r="22" spans="1:4">
      <c r="A22" s="4" t="s">
        <v>362</v>
      </c>
      <c r="B22" s="7" t="n">
        <v>11460</v>
      </c>
      <c r="C22" s="7" t="n">
        <v>5593</v>
      </c>
    </row>
    <row r="23" spans="1:4">
      <c r="A23" s="4" t="s">
        <v>366</v>
      </c>
      <c r="B23" s="5" t="n">
        <v>5602</v>
      </c>
      <c r="C23" s="5" t="n">
        <v>1656</v>
      </c>
    </row>
    <row r="24" spans="1:4">
      <c r="A24" s="4" t="s">
        <v>363</v>
      </c>
      <c r="B24" s="5" t="n">
        <v>-4629</v>
      </c>
      <c r="C24" s="5" t="n">
        <v>-1287</v>
      </c>
    </row>
    <row r="25" spans="1:4">
      <c r="A25" s="4" t="s">
        <v>353</v>
      </c>
      <c r="B25" s="5" t="n">
        <v>242</v>
      </c>
      <c r="C25" s="5" t="n">
        <v>114</v>
      </c>
    </row>
    <row r="26" spans="1:4">
      <c r="A26" s="4" t="s">
        <v>364</v>
      </c>
      <c r="B26" s="5" t="n">
        <v>12675</v>
      </c>
      <c r="C26" s="5" t="n">
        <v>6076</v>
      </c>
    </row>
    <row r="27" spans="1:4">
      <c r="A27" s="4" t="s">
        <v>30</v>
      </c>
      <c r="B27" s="7" t="n">
        <v>242380</v>
      </c>
      <c r="C27" s="7" t="n">
        <v>162301</v>
      </c>
      <c r="D27" s="5" t="n">
        <v>235349</v>
      </c>
    </row>
    <row r="28" spans="1:4">
      <c r="A28" s="4" t="s">
        <v>367</v>
      </c>
      <c r="B28" s="4" t="s">
        <v>372</v>
      </c>
      <c r="C28" s="4" t="s">
        <v>373</v>
      </c>
    </row>
    <row r="29" spans="1:4">
      <c r="A29" s="4" t="s">
        <v>246</v>
      </c>
    </row>
    <row r="30" spans="1:4">
      <c r="A30" s="3" t="s">
        <v>243</v>
      </c>
    </row>
    <row r="31" spans="1:4">
      <c r="A31" s="4" t="s">
        <v>362</v>
      </c>
      <c r="B31" s="7" t="n">
        <v>5910</v>
      </c>
      <c r="C31" s="7" t="n">
        <v>8828</v>
      </c>
    </row>
    <row r="32" spans="1:4">
      <c r="A32" s="4" t="s">
        <v>366</v>
      </c>
      <c r="B32" s="5" t="n">
        <v>1739</v>
      </c>
      <c r="C32" s="5" t="n">
        <v>1430</v>
      </c>
    </row>
    <row r="33" spans="1:4">
      <c r="A33" s="4" t="s">
        <v>363</v>
      </c>
      <c r="B33" s="5" t="n">
        <v>-2333</v>
      </c>
      <c r="C33" s="5" t="n">
        <v>-2438</v>
      </c>
    </row>
    <row r="34" spans="1:4">
      <c r="A34" s="4" t="s">
        <v>353</v>
      </c>
      <c r="B34" s="5" t="n">
        <v>459</v>
      </c>
      <c r="C34" s="5" t="n">
        <v>208</v>
      </c>
    </row>
    <row r="35" spans="1:4">
      <c r="A35" s="4" t="s">
        <v>364</v>
      </c>
      <c r="B35" s="5" t="n">
        <v>5775</v>
      </c>
      <c r="C35" s="5" t="n">
        <v>8028</v>
      </c>
    </row>
    <row r="36" spans="1:4">
      <c r="A36" s="4" t="s">
        <v>30</v>
      </c>
      <c r="B36" s="7" t="n">
        <v>85869</v>
      </c>
      <c r="C36" s="7" t="n">
        <v>106297</v>
      </c>
      <c r="D36" s="5" t="n">
        <v>90432</v>
      </c>
    </row>
    <row r="37" spans="1:4">
      <c r="A37" s="4" t="s">
        <v>367</v>
      </c>
      <c r="B37" s="4" t="s">
        <v>374</v>
      </c>
      <c r="C37" s="4" t="s">
        <v>375</v>
      </c>
    </row>
    <row r="38" spans="1:4">
      <c r="A38" s="4" t="s">
        <v>247</v>
      </c>
    </row>
    <row r="39" spans="1:4">
      <c r="A39" s="3" t="s">
        <v>243</v>
      </c>
    </row>
    <row r="40" spans="1:4">
      <c r="A40" s="4" t="s">
        <v>362</v>
      </c>
      <c r="B40" s="7" t="n">
        <v>2110</v>
      </c>
      <c r="C40" s="7" t="n">
        <v>1496</v>
      </c>
    </row>
    <row r="41" spans="1:4">
      <c r="A41" s="4" t="s">
        <v>366</v>
      </c>
      <c r="B41" s="5" t="n">
        <v>629</v>
      </c>
      <c r="C41" s="5" t="n">
        <v>554</v>
      </c>
    </row>
    <row r="42" spans="1:4">
      <c r="A42" s="4" t="s">
        <v>363</v>
      </c>
      <c r="B42" s="5" t="n">
        <v>-830</v>
      </c>
      <c r="C42" s="5" t="n">
        <v>-522</v>
      </c>
    </row>
    <row r="43" spans="1:4">
      <c r="A43" s="4" t="s">
        <v>353</v>
      </c>
      <c r="B43" s="5" t="n">
        <v>66</v>
      </c>
      <c r="C43" s="5" t="n">
        <v>47</v>
      </c>
    </row>
    <row r="44" spans="1:4">
      <c r="A44" s="4" t="s">
        <v>364</v>
      </c>
      <c r="B44" s="5" t="n">
        <v>1975</v>
      </c>
      <c r="C44" s="5" t="n">
        <v>1575</v>
      </c>
    </row>
    <row r="45" spans="1:4">
      <c r="A45" s="4" t="s">
        <v>30</v>
      </c>
      <c r="B45" s="7" t="n">
        <v>31203</v>
      </c>
      <c r="C45" s="7" t="n">
        <v>28263</v>
      </c>
      <c r="D45" s="7" t="n">
        <v>33523</v>
      </c>
    </row>
    <row r="46" spans="1:4">
      <c r="A46" s="4" t="s">
        <v>367</v>
      </c>
      <c r="B46" s="4" t="s">
        <v>334</v>
      </c>
      <c r="C46" s="4" t="s">
        <v>3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5</v>
      </c>
      <c r="D1" s="2" t="s">
        <v>68</v>
      </c>
    </row>
    <row r="2" spans="1:4">
      <c r="A2" s="3" t="s">
        <v>243</v>
      </c>
    </row>
    <row r="3" spans="1:4">
      <c r="A3" s="4" t="s">
        <v>378</v>
      </c>
      <c r="B3" s="7" t="n">
        <v>13929</v>
      </c>
      <c r="C3" s="7" t="n">
        <v>11411</v>
      </c>
    </row>
    <row r="4" spans="1:4">
      <c r="A4" s="4" t="s">
        <v>379</v>
      </c>
      <c r="B4" s="5" t="n">
        <v>681075</v>
      </c>
      <c r="C4" s="5" t="n">
        <v>706364</v>
      </c>
    </row>
    <row r="5" spans="1:4">
      <c r="A5" s="4" t="s">
        <v>30</v>
      </c>
      <c r="B5" s="5" t="n">
        <v>695004</v>
      </c>
      <c r="C5" s="5" t="n">
        <v>717775</v>
      </c>
      <c r="D5" s="7" t="n">
        <v>607363</v>
      </c>
    </row>
    <row r="6" spans="1:4">
      <c r="A6" s="4" t="s">
        <v>380</v>
      </c>
      <c r="B6" s="5" t="n">
        <v>1154</v>
      </c>
      <c r="C6" s="5" t="n">
        <v>1080</v>
      </c>
    </row>
    <row r="7" spans="1:4">
      <c r="A7" s="4" t="s">
        <v>381</v>
      </c>
      <c r="B7" s="5" t="n">
        <v>3033</v>
      </c>
      <c r="C7" s="5" t="n">
        <v>2374</v>
      </c>
    </row>
    <row r="8" spans="1:4">
      <c r="A8" s="4" t="s">
        <v>382</v>
      </c>
      <c r="B8" s="5" t="n">
        <v>37967</v>
      </c>
      <c r="C8" s="5" t="n">
        <v>38876</v>
      </c>
    </row>
    <row r="9" spans="1:4">
      <c r="A9" s="4" t="s">
        <v>244</v>
      </c>
    </row>
    <row r="10" spans="1:4">
      <c r="A10" s="3" t="s">
        <v>243</v>
      </c>
    </row>
    <row r="11" spans="1:4">
      <c r="A11" s="4" t="s">
        <v>378</v>
      </c>
      <c r="B11" s="5" t="n">
        <v>3778</v>
      </c>
      <c r="C11" s="5" t="n">
        <v>2409</v>
      </c>
    </row>
    <row r="12" spans="1:4">
      <c r="A12" s="4" t="s">
        <v>379</v>
      </c>
      <c r="B12" s="5" t="n">
        <v>331774</v>
      </c>
      <c r="C12" s="5" t="n">
        <v>356062</v>
      </c>
    </row>
    <row r="13" spans="1:4">
      <c r="A13" s="4" t="s">
        <v>30</v>
      </c>
      <c r="B13" s="5" t="n">
        <v>335552</v>
      </c>
      <c r="C13" s="5" t="n">
        <v>358471</v>
      </c>
      <c r="D13" s="5" t="n">
        <v>310502</v>
      </c>
    </row>
    <row r="14" spans="1:4">
      <c r="A14" s="4" t="s">
        <v>380</v>
      </c>
      <c r="B14" s="5" t="n">
        <v>398</v>
      </c>
      <c r="C14" s="5" t="n">
        <v>288</v>
      </c>
    </row>
    <row r="15" spans="1:4">
      <c r="A15" s="4" t="s">
        <v>381</v>
      </c>
      <c r="B15" s="5" t="n">
        <v>884</v>
      </c>
      <c r="C15" s="5" t="n">
        <v>563</v>
      </c>
    </row>
    <row r="16" spans="1:4">
      <c r="A16" s="4" t="s">
        <v>382</v>
      </c>
      <c r="B16" s="5" t="n">
        <v>19691</v>
      </c>
      <c r="C16" s="5" t="n">
        <v>21207</v>
      </c>
    </row>
    <row r="17" spans="1:4">
      <c r="A17" s="4" t="s">
        <v>245</v>
      </c>
    </row>
    <row r="18" spans="1:4">
      <c r="A18" s="3" t="s">
        <v>243</v>
      </c>
    </row>
    <row r="19" spans="1:4">
      <c r="A19" s="4" t="s">
        <v>378</v>
      </c>
      <c r="B19" s="5" t="n">
        <v>7695</v>
      </c>
      <c r="C19" s="5" t="n">
        <v>6441</v>
      </c>
    </row>
    <row r="20" spans="1:4">
      <c r="A20" s="4" t="s">
        <v>379</v>
      </c>
      <c r="B20" s="5" t="n">
        <v>234685</v>
      </c>
      <c r="C20" s="5" t="n">
        <v>228908</v>
      </c>
    </row>
    <row r="21" spans="1:4">
      <c r="A21" s="4" t="s">
        <v>30</v>
      </c>
      <c r="B21" s="5" t="n">
        <v>242380</v>
      </c>
      <c r="C21" s="5" t="n">
        <v>235349</v>
      </c>
      <c r="D21" s="5" t="n">
        <v>162301</v>
      </c>
    </row>
    <row r="22" spans="1:4">
      <c r="A22" s="4" t="s">
        <v>380</v>
      </c>
      <c r="B22" s="5" t="n">
        <v>521</v>
      </c>
      <c r="C22" s="5" t="n">
        <v>610</v>
      </c>
    </row>
    <row r="23" spans="1:4">
      <c r="A23" s="4" t="s">
        <v>381</v>
      </c>
      <c r="B23" s="5" t="n">
        <v>1583</v>
      </c>
      <c r="C23" s="5" t="n">
        <v>1216</v>
      </c>
    </row>
    <row r="24" spans="1:4">
      <c r="A24" s="4" t="s">
        <v>382</v>
      </c>
      <c r="B24" s="5" t="n">
        <v>11092</v>
      </c>
      <c r="C24" s="5" t="n">
        <v>10244</v>
      </c>
    </row>
    <row r="25" spans="1:4">
      <c r="A25" s="4" t="s">
        <v>246</v>
      </c>
    </row>
    <row r="26" spans="1:4">
      <c r="A26" s="3" t="s">
        <v>243</v>
      </c>
    </row>
    <row r="27" spans="1:4">
      <c r="A27" s="4" t="s">
        <v>378</v>
      </c>
      <c r="B27" s="5" t="n">
        <v>2347</v>
      </c>
      <c r="C27" s="5" t="n">
        <v>2460</v>
      </c>
    </row>
    <row r="28" spans="1:4">
      <c r="A28" s="4" t="s">
        <v>379</v>
      </c>
      <c r="B28" s="5" t="n">
        <v>83522</v>
      </c>
      <c r="C28" s="5" t="n">
        <v>87972</v>
      </c>
    </row>
    <row r="29" spans="1:4">
      <c r="A29" s="4" t="s">
        <v>30</v>
      </c>
      <c r="B29" s="5" t="n">
        <v>85869</v>
      </c>
      <c r="C29" s="5" t="n">
        <v>90432</v>
      </c>
      <c r="D29" s="5" t="n">
        <v>106297</v>
      </c>
    </row>
    <row r="30" spans="1:4">
      <c r="A30" s="4" t="s">
        <v>380</v>
      </c>
      <c r="B30" s="5" t="n">
        <v>226</v>
      </c>
      <c r="C30" s="5" t="n">
        <v>175</v>
      </c>
    </row>
    <row r="31" spans="1:4">
      <c r="A31" s="4" t="s">
        <v>381</v>
      </c>
      <c r="B31" s="5" t="n">
        <v>546</v>
      </c>
      <c r="C31" s="5" t="n">
        <v>576</v>
      </c>
    </row>
    <row r="32" spans="1:4">
      <c r="A32" s="4" t="s">
        <v>382</v>
      </c>
      <c r="B32" s="5" t="n">
        <v>5229</v>
      </c>
      <c r="C32" s="5" t="n">
        <v>5334</v>
      </c>
    </row>
    <row r="33" spans="1:4">
      <c r="A33" s="4" t="s">
        <v>247</v>
      </c>
    </row>
    <row r="34" spans="1:4">
      <c r="A34" s="3" t="s">
        <v>243</v>
      </c>
    </row>
    <row r="35" spans="1:4">
      <c r="A35" s="4" t="s">
        <v>378</v>
      </c>
      <c r="B35" s="5" t="n">
        <v>109</v>
      </c>
      <c r="C35" s="5" t="n">
        <v>101</v>
      </c>
    </row>
    <row r="36" spans="1:4">
      <c r="A36" s="4" t="s">
        <v>379</v>
      </c>
      <c r="B36" s="5" t="n">
        <v>31094</v>
      </c>
      <c r="C36" s="5" t="n">
        <v>33422</v>
      </c>
    </row>
    <row r="37" spans="1:4">
      <c r="A37" s="4" t="s">
        <v>30</v>
      </c>
      <c r="B37" s="5" t="n">
        <v>31203</v>
      </c>
      <c r="C37" s="5" t="n">
        <v>33523</v>
      </c>
      <c r="D37" s="7" t="n">
        <v>28263</v>
      </c>
    </row>
    <row r="38" spans="1:4">
      <c r="A38" s="4" t="s">
        <v>380</v>
      </c>
      <c r="B38" s="5" t="n">
        <v>9</v>
      </c>
      <c r="C38" s="5" t="n">
        <v>7</v>
      </c>
    </row>
    <row r="39" spans="1:4">
      <c r="A39" s="4" t="s">
        <v>381</v>
      </c>
      <c r="B39" s="5" t="n">
        <v>20</v>
      </c>
      <c r="C39" s="5" t="n">
        <v>19</v>
      </c>
    </row>
    <row r="40" spans="1:4">
      <c r="A40" s="4" t="s">
        <v>382</v>
      </c>
      <c r="B40" s="7" t="n">
        <v>1955</v>
      </c>
      <c r="C40" s="7" t="n">
        <v>20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1</v>
      </c>
      <c r="C3" s="8" t="n">
        <v>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c r="B7" s="8" t="n">
        <v>0.1</v>
      </c>
      <c r="C7" s="8" t="n">
        <v>0.1</v>
      </c>
    </row>
    <row r="8" spans="1:3">
      <c r="A8" s="4" t="s">
        <v>63</v>
      </c>
      <c r="B8" s="5" t="n">
        <v>1000000000</v>
      </c>
      <c r="C8" s="5" t="n">
        <v>1000000000</v>
      </c>
    </row>
    <row r="9" spans="1:3">
      <c r="A9" s="4" t="s">
        <v>64</v>
      </c>
      <c r="B9" s="5" t="n">
        <v>13170000</v>
      </c>
      <c r="C9" s="5" t="n">
        <v>12996000</v>
      </c>
    </row>
    <row r="10" spans="1:3">
      <c r="A10" s="4" t="s">
        <v>65</v>
      </c>
      <c r="B10" s="5" t="n">
        <v>11624000</v>
      </c>
      <c r="C10" s="5" t="n">
        <v>11450000</v>
      </c>
    </row>
    <row r="11" spans="1:3">
      <c r="A11" s="4" t="s">
        <v>66</v>
      </c>
      <c r="B11" s="5" t="n">
        <v>1546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3" t="s">
        <v>384</v>
      </c>
    </row>
    <row r="4" spans="1:3">
      <c r="A4" s="4" t="s">
        <v>385</v>
      </c>
      <c r="B4" s="7" t="n">
        <v>12519</v>
      </c>
      <c r="C4" s="7" t="n">
        <v>7508</v>
      </c>
    </row>
    <row r="5" spans="1:3">
      <c r="A5" s="4" t="s">
        <v>244</v>
      </c>
    </row>
    <row r="6" spans="1:3">
      <c r="A6" s="3" t="s">
        <v>384</v>
      </c>
    </row>
    <row r="7" spans="1:3">
      <c r="A7" s="4" t="s">
        <v>385</v>
      </c>
      <c r="B7" s="5" t="n">
        <v>2997</v>
      </c>
      <c r="C7" s="5" t="n">
        <v>1067</v>
      </c>
    </row>
    <row r="8" spans="1:3">
      <c r="A8" s="4" t="s">
        <v>245</v>
      </c>
    </row>
    <row r="9" spans="1:3">
      <c r="A9" s="3" t="s">
        <v>384</v>
      </c>
    </row>
    <row r="10" spans="1:3">
      <c r="A10" s="4" t="s">
        <v>385</v>
      </c>
      <c r="B10" s="5" t="n">
        <v>7034</v>
      </c>
      <c r="C10" s="5" t="n">
        <v>3208</v>
      </c>
    </row>
    <row r="11" spans="1:3">
      <c r="A11" s="4" t="s">
        <v>246</v>
      </c>
    </row>
    <row r="12" spans="1:3">
      <c r="A12" s="3" t="s">
        <v>384</v>
      </c>
    </row>
    <row r="13" spans="1:3">
      <c r="A13" s="4" t="s">
        <v>385</v>
      </c>
      <c r="B13" s="5" t="n">
        <v>2387</v>
      </c>
      <c r="C13" s="5" t="n">
        <v>3117</v>
      </c>
    </row>
    <row r="14" spans="1:3">
      <c r="A14" s="4" t="s">
        <v>247</v>
      </c>
    </row>
    <row r="15" spans="1:3">
      <c r="A15" s="3" t="s">
        <v>384</v>
      </c>
    </row>
    <row r="16" spans="1:3">
      <c r="A16" s="4" t="s">
        <v>385</v>
      </c>
      <c r="B16" s="7" t="n">
        <v>101</v>
      </c>
      <c r="C16" s="7" t="n">
        <v>1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40</v>
      </c>
      <c r="B3" s="7" t="n">
        <v>462994</v>
      </c>
      <c r="C3" s="7" t="n">
        <v>491678</v>
      </c>
    </row>
    <row r="4" spans="1:3">
      <c r="A4" s="4" t="s">
        <v>41</v>
      </c>
      <c r="B4" s="5" t="n">
        <v>-2051</v>
      </c>
      <c r="C4" s="5" t="n">
        <v>-2152</v>
      </c>
    </row>
    <row r="5" spans="1:3">
      <c r="A5" s="4" t="s">
        <v>42</v>
      </c>
      <c r="B5" s="5" t="n">
        <v>460943</v>
      </c>
      <c r="C5" s="5" t="n">
        <v>489526</v>
      </c>
    </row>
    <row r="6" spans="1:3">
      <c r="A6" s="4" t="s">
        <v>388</v>
      </c>
    </row>
    <row r="7" spans="1:3">
      <c r="A7" s="3" t="s">
        <v>387</v>
      </c>
    </row>
    <row r="8" spans="1:3">
      <c r="A8" s="4" t="s">
        <v>40</v>
      </c>
      <c r="B8" s="5" t="n">
        <v>430792</v>
      </c>
      <c r="C8" s="5" t="n">
        <v>452849</v>
      </c>
    </row>
    <row r="9" spans="1:3">
      <c r="A9" s="4" t="s">
        <v>41</v>
      </c>
      <c r="B9" s="5" t="n">
        <v>-1307</v>
      </c>
      <c r="C9" s="5" t="n">
        <v>-1221</v>
      </c>
    </row>
    <row r="10" spans="1:3">
      <c r="A10" s="4" t="s">
        <v>42</v>
      </c>
      <c r="B10" s="5" t="n">
        <v>429485</v>
      </c>
      <c r="C10" s="5" t="n">
        <v>451628</v>
      </c>
    </row>
    <row r="11" spans="1:3">
      <c r="A11" s="4" t="s">
        <v>389</v>
      </c>
      <c r="B11" s="5" t="n">
        <v>154208</v>
      </c>
      <c r="C11" s="5" t="n">
        <v>132151</v>
      </c>
    </row>
    <row r="12" spans="1:3">
      <c r="A12" s="4" t="s">
        <v>390</v>
      </c>
    </row>
    <row r="13" spans="1:3">
      <c r="A13" s="3" t="s">
        <v>387</v>
      </c>
    </row>
    <row r="14" spans="1:3">
      <c r="A14" s="4" t="s">
        <v>40</v>
      </c>
      <c r="B14" s="5" t="n">
        <v>32202</v>
      </c>
      <c r="C14" s="5" t="n">
        <v>38829</v>
      </c>
    </row>
    <row r="15" spans="1:3">
      <c r="A15" s="4" t="s">
        <v>41</v>
      </c>
      <c r="B15" s="5" t="n">
        <v>-744</v>
      </c>
      <c r="C15" s="5" t="n">
        <v>-931</v>
      </c>
    </row>
    <row r="16" spans="1:3">
      <c r="A16" s="4" t="s">
        <v>42</v>
      </c>
      <c r="B16" s="7" t="n">
        <v>31458</v>
      </c>
      <c r="C16" s="7" t="n">
        <v>378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 customWidth="1" max="6" min="6" width="14"/>
  </cols>
  <sheetData>
    <row r="1" spans="1:6">
      <c r="A1" s="1" t="s">
        <v>391</v>
      </c>
      <c r="B1" s="2" t="s">
        <v>392</v>
      </c>
      <c r="C1" s="2" t="s">
        <v>1</v>
      </c>
      <c r="D1" s="2" t="s">
        <v>249</v>
      </c>
    </row>
    <row r="2" spans="1:6">
      <c r="B2" s="2" t="s">
        <v>393</v>
      </c>
      <c r="C2" s="2" t="s">
        <v>2</v>
      </c>
      <c r="D2" s="2" t="s">
        <v>348</v>
      </c>
      <c r="E2" s="2" t="s">
        <v>25</v>
      </c>
      <c r="F2" s="2" t="s">
        <v>68</v>
      </c>
    </row>
    <row r="3" spans="1:6">
      <c r="A3" s="3" t="s">
        <v>394</v>
      </c>
    </row>
    <row r="4" spans="1:6">
      <c r="A4" s="4" t="s">
        <v>30</v>
      </c>
      <c r="C4" s="7" t="n">
        <v>695004000</v>
      </c>
      <c r="E4" s="7" t="n">
        <v>717775000</v>
      </c>
      <c r="F4" s="7" t="n">
        <v>607363000</v>
      </c>
    </row>
    <row r="5" spans="1:6">
      <c r="A5" s="4" t="s">
        <v>31</v>
      </c>
      <c r="C5" s="5" t="n">
        <v>41000000</v>
      </c>
      <c r="D5" s="7" t="n">
        <v>37452000</v>
      </c>
      <c r="E5" s="5" t="n">
        <v>41250000</v>
      </c>
      <c r="F5" s="5" t="n">
        <v>36230000</v>
      </c>
    </row>
    <row r="6" spans="1:6">
      <c r="A6" s="4" t="s">
        <v>395</v>
      </c>
      <c r="C6" s="5" t="n">
        <v>8889000</v>
      </c>
      <c r="E6" s="5" t="n">
        <v>8297000</v>
      </c>
    </row>
    <row r="7" spans="1:6">
      <c r="A7" s="4" t="s">
        <v>396</v>
      </c>
    </row>
    <row r="8" spans="1:6">
      <c r="A8" s="3" t="s">
        <v>394</v>
      </c>
    </row>
    <row r="9" spans="1:6">
      <c r="A9" s="4" t="s">
        <v>395</v>
      </c>
      <c r="C9" s="5" t="n">
        <v>2300000</v>
      </c>
      <c r="E9" s="5" t="n">
        <v>2700000</v>
      </c>
    </row>
    <row r="10" spans="1:6">
      <c r="A10" s="4" t="s">
        <v>55</v>
      </c>
    </row>
    <row r="11" spans="1:6">
      <c r="A11" s="3" t="s">
        <v>394</v>
      </c>
    </row>
    <row r="12" spans="1:6">
      <c r="A12" s="4" t="s">
        <v>30</v>
      </c>
      <c r="C12" s="5" t="n">
        <v>34067000</v>
      </c>
      <c r="E12" s="5" t="n">
        <v>41244000</v>
      </c>
    </row>
    <row r="13" spans="1:6">
      <c r="A13" s="4" t="s">
        <v>31</v>
      </c>
      <c r="C13" s="5" t="n">
        <v>2098000</v>
      </c>
      <c r="E13" s="5" t="n">
        <v>2337000</v>
      </c>
    </row>
    <row r="14" spans="1:6">
      <c r="A14" s="4" t="s">
        <v>395</v>
      </c>
      <c r="C14" s="7" t="n">
        <v>4029000</v>
      </c>
      <c r="E14" s="5" t="n">
        <v>4426000</v>
      </c>
    </row>
    <row r="15" spans="1:6">
      <c r="A15" s="4" t="s">
        <v>397</v>
      </c>
      <c r="C15" s="4" t="s">
        <v>281</v>
      </c>
    </row>
    <row r="16" spans="1:6">
      <c r="A16" s="4" t="s">
        <v>398</v>
      </c>
    </row>
    <row r="17" spans="1:6">
      <c r="A17" s="3" t="s">
        <v>394</v>
      </c>
    </row>
    <row r="18" spans="1:6">
      <c r="A18" s="4" t="s">
        <v>399</v>
      </c>
      <c r="D18" s="7" t="n">
        <v>75700000</v>
      </c>
    </row>
    <row r="19" spans="1:6">
      <c r="A19" s="4" t="s">
        <v>400</v>
      </c>
      <c r="D19" s="4" t="s">
        <v>401</v>
      </c>
    </row>
    <row r="20" spans="1:6">
      <c r="A20" s="4" t="s">
        <v>388</v>
      </c>
    </row>
    <row r="21" spans="1:6">
      <c r="A21" s="3" t="s">
        <v>394</v>
      </c>
    </row>
    <row r="22" spans="1:6">
      <c r="A22" s="4" t="s">
        <v>402</v>
      </c>
      <c r="B22" s="7" t="n">
        <v>585000000</v>
      </c>
    </row>
    <row r="23" spans="1:6">
      <c r="A23" s="4" t="s">
        <v>403</v>
      </c>
      <c r="B23" s="4" t="s">
        <v>404</v>
      </c>
    </row>
    <row r="24" spans="1:6">
      <c r="A24" s="4" t="s">
        <v>405</v>
      </c>
      <c r="B24" s="7" t="n">
        <v>650000000</v>
      </c>
    </row>
    <row r="25" spans="1:6">
      <c r="A25" s="4" t="s">
        <v>406</v>
      </c>
      <c r="C25" s="4" t="s">
        <v>407</v>
      </c>
    </row>
    <row r="26" spans="1:6">
      <c r="A26" s="4" t="s">
        <v>408</v>
      </c>
      <c r="C26" s="4" t="s">
        <v>409</v>
      </c>
    </row>
    <row r="27" spans="1:6">
      <c r="A27" s="4" t="s">
        <v>410</v>
      </c>
      <c r="C27" s="4" t="s">
        <v>411</v>
      </c>
    </row>
    <row r="28" spans="1:6">
      <c r="A28" s="4" t="s">
        <v>412</v>
      </c>
      <c r="C28" s="4" t="s">
        <v>413</v>
      </c>
    </row>
    <row r="29" spans="1:6">
      <c r="A29" s="4" t="s">
        <v>414</v>
      </c>
      <c r="C29" s="7" t="n">
        <v>64000000</v>
      </c>
    </row>
    <row r="30" spans="1:6">
      <c r="A30" s="4" t="s">
        <v>415</v>
      </c>
    </row>
    <row r="31" spans="1:6">
      <c r="A31" s="3" t="s">
        <v>394</v>
      </c>
    </row>
    <row r="32" spans="1:6">
      <c r="A32" s="4" t="s">
        <v>402</v>
      </c>
      <c r="B32" s="7" t="n">
        <v>538000000</v>
      </c>
    </row>
    <row r="33" spans="1:6">
      <c r="A33" s="4" t="s">
        <v>403</v>
      </c>
      <c r="B33" s="4" t="s">
        <v>416</v>
      </c>
    </row>
    <row r="34" spans="1:6">
      <c r="A34" s="4" t="s">
        <v>417</v>
      </c>
    </row>
    <row r="35" spans="1:6">
      <c r="A35" s="3" t="s">
        <v>394</v>
      </c>
    </row>
    <row r="36" spans="1:6">
      <c r="A36" s="4" t="s">
        <v>31</v>
      </c>
      <c r="D36" s="7" t="n">
        <v>2600000</v>
      </c>
    </row>
    <row r="37" spans="1:6">
      <c r="A37" s="4" t="s">
        <v>395</v>
      </c>
      <c r="D37" s="7" t="n">
        <v>1700000</v>
      </c>
    </row>
    <row r="38" spans="1:6">
      <c r="A38" s="4" t="s">
        <v>418</v>
      </c>
      <c r="D38" s="4" t="s">
        <v>259</v>
      </c>
    </row>
    <row r="39" spans="1:6">
      <c r="A39" s="4" t="s">
        <v>419</v>
      </c>
      <c r="C39" s="4" t="s">
        <v>420</v>
      </c>
    </row>
    <row r="40" spans="1:6">
      <c r="A40" s="4" t="s">
        <v>246</v>
      </c>
    </row>
    <row r="41" spans="1:6">
      <c r="A41" s="3" t="s">
        <v>394</v>
      </c>
    </row>
    <row r="42" spans="1:6">
      <c r="A42" s="4" t="s">
        <v>30</v>
      </c>
      <c r="C42" s="7" t="n">
        <v>85869000</v>
      </c>
      <c r="E42" s="5" t="n">
        <v>90432000</v>
      </c>
      <c r="F42" s="5" t="n">
        <v>106297000</v>
      </c>
    </row>
    <row r="43" spans="1:6">
      <c r="A43" s="4" t="s">
        <v>31</v>
      </c>
      <c r="C43" s="7" t="n">
        <v>5775000</v>
      </c>
      <c r="D43" s="7" t="n">
        <v>8828000</v>
      </c>
      <c r="E43" s="7" t="n">
        <v>5910000</v>
      </c>
      <c r="F43" s="7" t="n">
        <v>8028000</v>
      </c>
    </row>
    <row r="44" spans="1:6">
      <c r="A44" s="4" t="s">
        <v>421</v>
      </c>
    </row>
    <row r="45" spans="1:6">
      <c r="A45" s="3" t="s">
        <v>394</v>
      </c>
    </row>
    <row r="46" spans="1:6">
      <c r="A46" s="4" t="s">
        <v>30</v>
      </c>
      <c r="D46" s="7" t="n">
        <v>86100000</v>
      </c>
    </row>
    <row r="47" spans="1:6">
      <c r="A47" s="4" t="s">
        <v>422</v>
      </c>
    </row>
    <row r="48" spans="1:6">
      <c r="A48" s="3" t="s">
        <v>394</v>
      </c>
    </row>
    <row r="49" spans="1:6">
      <c r="A49" s="4" t="s">
        <v>423</v>
      </c>
      <c r="C49" s="4" t="s">
        <v>424</v>
      </c>
    </row>
    <row r="50" spans="1:6">
      <c r="A50" s="4" t="s">
        <v>425</v>
      </c>
      <c r="C50" s="4" t="s">
        <v>259</v>
      </c>
    </row>
    <row r="51" spans="1:6">
      <c r="A51" s="4" t="s">
        <v>426</v>
      </c>
      <c r="C51" s="4" t="s">
        <v>276</v>
      </c>
      <c r="E51" s="4" t="s">
        <v>427</v>
      </c>
    </row>
    <row r="52" spans="1:6">
      <c r="A52" s="4" t="s">
        <v>428</v>
      </c>
    </row>
    <row r="53" spans="1:6">
      <c r="A53" s="3" t="s">
        <v>394</v>
      </c>
    </row>
    <row r="54" spans="1:6">
      <c r="A54" s="4" t="s">
        <v>429</v>
      </c>
      <c r="C54" s="4" t="s">
        <v>276</v>
      </c>
    </row>
    <row r="55" spans="1:6">
      <c r="A55" s="4" t="s">
        <v>430</v>
      </c>
    </row>
    <row r="56" spans="1:6">
      <c r="A56" s="3" t="s">
        <v>394</v>
      </c>
    </row>
    <row r="57" spans="1:6">
      <c r="A57" s="4" t="s">
        <v>423</v>
      </c>
      <c r="C57" s="4" t="s">
        <v>431</v>
      </c>
    </row>
    <row r="58" spans="1:6">
      <c r="A58" s="4" t="s">
        <v>432</v>
      </c>
    </row>
    <row r="59" spans="1:6">
      <c r="A59" s="3" t="s">
        <v>394</v>
      </c>
    </row>
    <row r="60" spans="1:6">
      <c r="A60" s="4" t="s">
        <v>425</v>
      </c>
      <c r="C60" s="4" t="s">
        <v>294</v>
      </c>
    </row>
    <row r="61" spans="1:6">
      <c r="A61" s="4" t="s">
        <v>433</v>
      </c>
    </row>
    <row r="62" spans="1:6">
      <c r="A62" s="3" t="s">
        <v>394</v>
      </c>
    </row>
    <row r="63" spans="1:6">
      <c r="A63" s="4" t="s">
        <v>426</v>
      </c>
      <c r="C63" s="4" t="s">
        <v>281</v>
      </c>
      <c r="E63" s="4"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25</v>
      </c>
      <c r="D1" s="2" t="s">
        <v>68</v>
      </c>
      <c r="E1" s="2" t="s">
        <v>348</v>
      </c>
    </row>
    <row r="2" spans="1:5">
      <c r="A2" s="3" t="s">
        <v>26</v>
      </c>
    </row>
    <row r="3" spans="1:5">
      <c r="A3" s="4" t="s">
        <v>27</v>
      </c>
      <c r="B3" s="7" t="n">
        <v>3505</v>
      </c>
      <c r="C3" s="7" t="n">
        <v>4446</v>
      </c>
      <c r="D3" s="7" t="n">
        <v>7436</v>
      </c>
      <c r="E3" s="7" t="n">
        <v>7654</v>
      </c>
    </row>
    <row r="4" spans="1:5">
      <c r="A4" s="4" t="s">
        <v>30</v>
      </c>
      <c r="B4" s="5" t="n">
        <v>695004</v>
      </c>
      <c r="C4" s="5" t="n">
        <v>717775</v>
      </c>
      <c r="D4" s="5" t="n">
        <v>607363</v>
      </c>
    </row>
    <row r="5" spans="1:5">
      <c r="A5" s="4" t="s">
        <v>31</v>
      </c>
      <c r="B5" s="5" t="n">
        <v>-41000</v>
      </c>
      <c r="C5" s="5" t="n">
        <v>-41250</v>
      </c>
      <c r="D5" s="7" t="n">
        <v>-36230</v>
      </c>
      <c r="E5" s="7" t="n">
        <v>-37452</v>
      </c>
    </row>
    <row r="6" spans="1:5">
      <c r="A6" s="4" t="s">
        <v>34</v>
      </c>
      <c r="B6" s="5" t="n">
        <v>8889</v>
      </c>
      <c r="C6" s="5" t="n">
        <v>8297</v>
      </c>
    </row>
    <row r="7" spans="1:5">
      <c r="A7" s="4" t="s">
        <v>37</v>
      </c>
      <c r="B7" s="5" t="n">
        <v>4450</v>
      </c>
      <c r="C7" s="5" t="n">
        <v>4782</v>
      </c>
    </row>
    <row r="8" spans="1:5">
      <c r="A8" s="4" t="s">
        <v>38</v>
      </c>
      <c r="B8" s="5" t="n">
        <v>690432</v>
      </c>
      <c r="C8" s="5" t="n">
        <v>712224</v>
      </c>
    </row>
    <row r="9" spans="1:5">
      <c r="A9" s="3" t="s">
        <v>39</v>
      </c>
    </row>
    <row r="10" spans="1:5">
      <c r="A10" s="4" t="s">
        <v>42</v>
      </c>
      <c r="B10" s="5" t="n">
        <v>460943</v>
      </c>
      <c r="C10" s="5" t="n">
        <v>489526</v>
      </c>
    </row>
    <row r="11" spans="1:5">
      <c r="A11" s="4" t="s">
        <v>43</v>
      </c>
      <c r="B11" s="5" t="n">
        <v>15310</v>
      </c>
      <c r="C11" s="5" t="n">
        <v>15223</v>
      </c>
    </row>
    <row r="12" spans="1:5">
      <c r="A12" s="4" t="s">
        <v>44</v>
      </c>
      <c r="B12" s="5" t="n">
        <v>476253</v>
      </c>
      <c r="C12" s="5" t="n">
        <v>504749</v>
      </c>
    </row>
    <row r="13" spans="1:5">
      <c r="A13" s="4" t="s">
        <v>55</v>
      </c>
    </row>
    <row r="14" spans="1:5">
      <c r="A14" s="3" t="s">
        <v>26</v>
      </c>
    </row>
    <row r="15" spans="1:5">
      <c r="A15" s="4" t="s">
        <v>27</v>
      </c>
      <c r="B15" s="5" t="n">
        <v>36</v>
      </c>
      <c r="C15" s="5" t="n">
        <v>36</v>
      </c>
    </row>
    <row r="16" spans="1:5">
      <c r="A16" s="4" t="s">
        <v>30</v>
      </c>
      <c r="B16" s="5" t="n">
        <v>34067</v>
      </c>
      <c r="C16" s="5" t="n">
        <v>41244</v>
      </c>
    </row>
    <row r="17" spans="1:5">
      <c r="A17" s="4" t="s">
        <v>31</v>
      </c>
      <c r="B17" s="5" t="n">
        <v>-2098</v>
      </c>
      <c r="C17" s="5" t="n">
        <v>-2337</v>
      </c>
    </row>
    <row r="18" spans="1:5">
      <c r="A18" s="4" t="s">
        <v>34</v>
      </c>
      <c r="B18" s="5" t="n">
        <v>4029</v>
      </c>
      <c r="C18" s="5" t="n">
        <v>4426</v>
      </c>
    </row>
    <row r="19" spans="1:5">
      <c r="A19" s="4" t="s">
        <v>37</v>
      </c>
      <c r="B19" s="5" t="n">
        <v>133</v>
      </c>
      <c r="C19" s="5" t="n">
        <v>201</v>
      </c>
    </row>
    <row r="20" spans="1:5">
      <c r="A20" s="4" t="s">
        <v>38</v>
      </c>
      <c r="B20" s="5" t="n">
        <v>36167</v>
      </c>
      <c r="C20" s="5" t="n">
        <v>43570</v>
      </c>
    </row>
    <row r="21" spans="1:5">
      <c r="A21" s="3" t="s">
        <v>39</v>
      </c>
    </row>
    <row r="22" spans="1:5">
      <c r="A22" s="4" t="s">
        <v>42</v>
      </c>
      <c r="B22" s="5" t="n">
        <v>31458</v>
      </c>
      <c r="C22" s="5" t="n">
        <v>37898</v>
      </c>
    </row>
    <row r="23" spans="1:5">
      <c r="A23" s="4" t="s">
        <v>43</v>
      </c>
      <c r="B23" s="5" t="n">
        <v>6</v>
      </c>
      <c r="C23" s="5" t="n">
        <v>5</v>
      </c>
    </row>
    <row r="24" spans="1:5">
      <c r="A24" s="4" t="s">
        <v>44</v>
      </c>
      <c r="B24" s="7" t="n">
        <v>31464</v>
      </c>
      <c r="C24" s="7" t="n">
        <v>379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6</v>
      </c>
      <c r="B1" s="2" t="s">
        <v>1</v>
      </c>
    </row>
    <row r="2" spans="1:2">
      <c r="B2" s="2" t="s">
        <v>2</v>
      </c>
    </row>
    <row r="3" spans="1:2">
      <c r="A3" s="3" t="s">
        <v>153</v>
      </c>
    </row>
    <row r="4" spans="1:2">
      <c r="A4" s="4" t="s">
        <v>437</v>
      </c>
      <c r="B4" s="9"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26</v>
      </c>
    </row>
    <row r="3" spans="1:3">
      <c r="A3" s="4" t="s">
        <v>32</v>
      </c>
      <c r="B3" s="7" t="n">
        <v>654004</v>
      </c>
      <c r="C3" s="7" t="n">
        <v>676525</v>
      </c>
    </row>
    <row r="4" spans="1:3">
      <c r="A4" s="4" t="s">
        <v>439</v>
      </c>
    </row>
    <row r="5" spans="1:3">
      <c r="A5" s="3" t="s">
        <v>26</v>
      </c>
    </row>
    <row r="6" spans="1:3">
      <c r="A6" s="4" t="s">
        <v>27</v>
      </c>
      <c r="B6" s="5" t="n">
        <v>3505</v>
      </c>
      <c r="C6" s="5" t="n">
        <v>4446</v>
      </c>
    </row>
    <row r="7" spans="1:3">
      <c r="A7" s="4" t="s">
        <v>34</v>
      </c>
      <c r="B7" s="5" t="n">
        <v>8889</v>
      </c>
      <c r="C7" s="5" t="n">
        <v>8297</v>
      </c>
    </row>
    <row r="8" spans="1:3">
      <c r="A8" s="4" t="s">
        <v>440</v>
      </c>
    </row>
    <row r="9" spans="1:3">
      <c r="A9" s="3" t="s">
        <v>26</v>
      </c>
    </row>
    <row r="10" spans="1:3">
      <c r="A10" s="4" t="s">
        <v>441</v>
      </c>
      <c r="B10" s="5" t="n">
        <v>27</v>
      </c>
      <c r="C10" s="5" t="n">
        <v>62</v>
      </c>
    </row>
    <row r="11" spans="1:3">
      <c r="A11" s="4" t="s">
        <v>442</v>
      </c>
    </row>
    <row r="12" spans="1:3">
      <c r="A12" s="3" t="s">
        <v>26</v>
      </c>
    </row>
    <row r="13" spans="1:3">
      <c r="A13" s="4" t="s">
        <v>32</v>
      </c>
      <c r="B13" s="5" t="n">
        <v>654004</v>
      </c>
      <c r="C13" s="5" t="n">
        <v>676525</v>
      </c>
    </row>
    <row r="14" spans="1:3">
      <c r="A14" s="4" t="s">
        <v>443</v>
      </c>
      <c r="B14" s="5" t="n">
        <v>329</v>
      </c>
      <c r="C14" s="5" t="n">
        <v>502</v>
      </c>
    </row>
    <row r="15" spans="1:3">
      <c r="A15" s="3" t="s">
        <v>39</v>
      </c>
    </row>
    <row r="16" spans="1:3">
      <c r="A16" s="4" t="s">
        <v>40</v>
      </c>
      <c r="B16" s="5" t="n">
        <v>462994</v>
      </c>
      <c r="C16" s="5" t="n">
        <v>491678</v>
      </c>
    </row>
    <row r="17" spans="1:3">
      <c r="A17" s="4" t="s">
        <v>444</v>
      </c>
    </row>
    <row r="18" spans="1:3">
      <c r="A18" s="3" t="s">
        <v>26</v>
      </c>
    </row>
    <row r="19" spans="1:3">
      <c r="A19" s="4" t="s">
        <v>27</v>
      </c>
      <c r="B19" s="5" t="n">
        <v>3505</v>
      </c>
      <c r="C19" s="5" t="n">
        <v>4446</v>
      </c>
    </row>
    <row r="20" spans="1:3">
      <c r="A20" s="4" t="s">
        <v>34</v>
      </c>
      <c r="B20" s="5" t="n">
        <v>8889</v>
      </c>
      <c r="C20" s="5" t="n">
        <v>8297</v>
      </c>
    </row>
    <row r="21" spans="1:3">
      <c r="A21" s="4" t="s">
        <v>445</v>
      </c>
    </row>
    <row r="22" spans="1:3">
      <c r="A22" s="3" t="s">
        <v>26</v>
      </c>
    </row>
    <row r="23" spans="1:3">
      <c r="A23" s="4" t="s">
        <v>441</v>
      </c>
      <c r="B23" s="5" t="n">
        <v>27</v>
      </c>
      <c r="C23" s="5" t="n">
        <v>62</v>
      </c>
    </row>
    <row r="24" spans="1:3">
      <c r="A24" s="4" t="s">
        <v>446</v>
      </c>
    </row>
    <row r="25" spans="1:3">
      <c r="A25" s="3" t="s">
        <v>26</v>
      </c>
    </row>
    <row r="26" spans="1:3">
      <c r="A26" s="4" t="s">
        <v>32</v>
      </c>
      <c r="B26" s="5" t="n">
        <v>654004</v>
      </c>
      <c r="C26" s="5" t="n">
        <v>676525</v>
      </c>
    </row>
    <row r="27" spans="1:3">
      <c r="A27" s="4" t="s">
        <v>443</v>
      </c>
      <c r="B27" s="5" t="n">
        <v>329</v>
      </c>
      <c r="C27" s="5" t="n">
        <v>502</v>
      </c>
    </row>
    <row r="28" spans="1:3">
      <c r="A28" s="3" t="s">
        <v>39</v>
      </c>
    </row>
    <row r="29" spans="1:3">
      <c r="A29" s="4" t="s">
        <v>40</v>
      </c>
      <c r="B29" s="7" t="n">
        <v>462994</v>
      </c>
      <c r="C29" s="7" t="n">
        <v>4916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7</v>
      </c>
      <c r="B1" s="2" t="s">
        <v>1</v>
      </c>
    </row>
    <row r="2" spans="1:3">
      <c r="B2" s="2" t="s">
        <v>2</v>
      </c>
      <c r="C2" s="2" t="s">
        <v>68</v>
      </c>
    </row>
    <row r="3" spans="1:3">
      <c r="A3" s="3" t="s">
        <v>156</v>
      </c>
    </row>
    <row r="4" spans="1:3">
      <c r="A4" s="4" t="s">
        <v>448</v>
      </c>
      <c r="B4" s="7" t="n">
        <v>2385</v>
      </c>
      <c r="C4" s="7" t="n">
        <v>3215</v>
      </c>
    </row>
    <row r="5" spans="1:3">
      <c r="A5" s="4" t="s">
        <v>449</v>
      </c>
      <c r="B5" s="7" t="n">
        <v>1500</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249</v>
      </c>
    </row>
    <row r="2" spans="1:4">
      <c r="B2" s="2" t="s">
        <v>2</v>
      </c>
      <c r="C2" s="2" t="s">
        <v>68</v>
      </c>
      <c r="D2" s="2" t="s">
        <v>25</v>
      </c>
    </row>
    <row r="3" spans="1:4">
      <c r="A3" s="3" t="s">
        <v>451</v>
      </c>
    </row>
    <row r="4" spans="1:4">
      <c r="A4" s="4" t="s">
        <v>84</v>
      </c>
      <c r="B4" s="7" t="n">
        <v>7634</v>
      </c>
      <c r="C4" s="7" t="n">
        <v>5176</v>
      </c>
      <c r="D4" s="7" t="n">
        <v>24031</v>
      </c>
    </row>
    <row r="5" spans="1:4">
      <c r="A5" s="3" t="s">
        <v>452</v>
      </c>
    </row>
    <row r="6" spans="1:4">
      <c r="A6" s="4" t="s">
        <v>453</v>
      </c>
      <c r="B6" s="5" t="n">
        <v>11494</v>
      </c>
      <c r="C6" s="5" t="n">
        <v>12756</v>
      </c>
    </row>
    <row r="7" spans="1:4">
      <c r="A7" s="4" t="s">
        <v>454</v>
      </c>
      <c r="B7" s="5" t="n">
        <v>221</v>
      </c>
      <c r="C7" s="5" t="n">
        <v>193</v>
      </c>
    </row>
    <row r="8" spans="1:4">
      <c r="A8" s="4" t="s">
        <v>455</v>
      </c>
      <c r="B8" s="5" t="n">
        <v>11715</v>
      </c>
      <c r="C8" s="5" t="n">
        <v>12949</v>
      </c>
    </row>
    <row r="9" spans="1:4">
      <c r="A9" s="4" t="s">
        <v>86</v>
      </c>
      <c r="B9" s="8" t="n">
        <v>0.66</v>
      </c>
      <c r="C9" s="8" t="n">
        <v>0.41</v>
      </c>
    </row>
    <row r="10" spans="1:4">
      <c r="A10" s="4" t="s">
        <v>87</v>
      </c>
      <c r="B10" s="8" t="n">
        <v>0.65</v>
      </c>
      <c r="C10"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8</v>
      </c>
    </row>
    <row r="3" spans="1:3">
      <c r="A3" s="4" t="s">
        <v>457</v>
      </c>
    </row>
    <row r="4" spans="1:3">
      <c r="A4" s="3" t="s">
        <v>458</v>
      </c>
    </row>
    <row r="5" spans="1:3">
      <c r="A5" s="4" t="s">
        <v>459</v>
      </c>
      <c r="B5" s="5" t="n">
        <v>231000</v>
      </c>
      <c r="C5" s="5" t="n">
        <v>63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s>
  <sheetData>
    <row r="1" spans="1:7">
      <c r="A1" s="1" t="s">
        <v>460</v>
      </c>
      <c r="B1" s="2" t="s">
        <v>392</v>
      </c>
      <c r="C1" s="2" t="s">
        <v>1</v>
      </c>
      <c r="E1" s="2" t="s">
        <v>249</v>
      </c>
    </row>
    <row r="2" spans="1:7">
      <c r="B2" s="2" t="s">
        <v>461</v>
      </c>
      <c r="C2" s="2" t="s">
        <v>2</v>
      </c>
      <c r="D2" s="2" t="s">
        <v>68</v>
      </c>
      <c r="E2" s="2" t="s">
        <v>25</v>
      </c>
      <c r="F2" s="2" t="s">
        <v>462</v>
      </c>
      <c r="G2" s="2" t="s">
        <v>463</v>
      </c>
    </row>
    <row r="3" spans="1:7">
      <c r="A3" s="3" t="s">
        <v>464</v>
      </c>
    </row>
    <row r="4" spans="1:7">
      <c r="A4" s="4" t="s">
        <v>465</v>
      </c>
      <c r="C4" s="5" t="n">
        <v>167000</v>
      </c>
    </row>
    <row r="5" spans="1:7">
      <c r="A5" s="4" t="s">
        <v>466</v>
      </c>
      <c r="C5" s="4" t="s">
        <v>467</v>
      </c>
    </row>
    <row r="6" spans="1:7">
      <c r="A6" s="4" t="s">
        <v>468</v>
      </c>
    </row>
    <row r="7" spans="1:7">
      <c r="A7" s="3" t="s">
        <v>464</v>
      </c>
    </row>
    <row r="8" spans="1:7">
      <c r="A8" s="4" t="s">
        <v>465</v>
      </c>
      <c r="C8" s="5" t="n">
        <v>167000</v>
      </c>
    </row>
    <row r="9" spans="1:7">
      <c r="A9" s="4" t="s">
        <v>469</v>
      </c>
    </row>
    <row r="10" spans="1:7">
      <c r="A10" s="3" t="s">
        <v>464</v>
      </c>
    </row>
    <row r="11" spans="1:7">
      <c r="A11" s="4" t="s">
        <v>470</v>
      </c>
      <c r="C11" s="4" t="s">
        <v>471</v>
      </c>
    </row>
    <row r="12" spans="1:7">
      <c r="A12" s="4" t="s">
        <v>472</v>
      </c>
    </row>
    <row r="13" spans="1:7">
      <c r="A13" s="3" t="s">
        <v>464</v>
      </c>
    </row>
    <row r="14" spans="1:7">
      <c r="A14" s="4" t="s">
        <v>473</v>
      </c>
      <c r="C14" s="4" t="s">
        <v>474</v>
      </c>
    </row>
    <row r="15" spans="1:7">
      <c r="A15" s="4" t="s">
        <v>475</v>
      </c>
    </row>
    <row r="16" spans="1:7">
      <c r="A16" s="3" t="s">
        <v>464</v>
      </c>
    </row>
    <row r="17" spans="1:7">
      <c r="A17" s="4" t="s">
        <v>476</v>
      </c>
      <c r="C17" s="4" t="s">
        <v>477</v>
      </c>
    </row>
    <row r="18" spans="1:7">
      <c r="A18" s="4" t="s">
        <v>478</v>
      </c>
    </row>
    <row r="19" spans="1:7">
      <c r="A19" s="3" t="s">
        <v>464</v>
      </c>
    </row>
    <row r="20" spans="1:7">
      <c r="A20" s="4" t="s">
        <v>479</v>
      </c>
      <c r="C20" s="4" t="s">
        <v>480</v>
      </c>
    </row>
    <row r="21" spans="1:7">
      <c r="A21" s="4" t="s">
        <v>481</v>
      </c>
    </row>
    <row r="22" spans="1:7">
      <c r="A22" s="3" t="s">
        <v>464</v>
      </c>
    </row>
    <row r="23" spans="1:7">
      <c r="A23" s="4" t="s">
        <v>476</v>
      </c>
      <c r="C23" s="4" t="s">
        <v>482</v>
      </c>
    </row>
    <row r="24" spans="1:7">
      <c r="A24" s="4" t="s">
        <v>483</v>
      </c>
    </row>
    <row r="25" spans="1:7">
      <c r="A25" s="3" t="s">
        <v>464</v>
      </c>
    </row>
    <row r="26" spans="1:7">
      <c r="A26" s="4" t="s">
        <v>479</v>
      </c>
      <c r="C26" s="4" t="s">
        <v>484</v>
      </c>
    </row>
    <row r="27" spans="1:7">
      <c r="A27" s="4" t="s">
        <v>457</v>
      </c>
    </row>
    <row r="28" spans="1:7">
      <c r="A28" s="3" t="s">
        <v>464</v>
      </c>
    </row>
    <row r="29" spans="1:7">
      <c r="A29" s="4" t="s">
        <v>485</v>
      </c>
      <c r="C29" s="10" t="n">
        <v>6.1</v>
      </c>
    </row>
    <row r="30" spans="1:7">
      <c r="A30" s="4" t="s">
        <v>486</v>
      </c>
      <c r="C30" s="4" t="s">
        <v>487</v>
      </c>
    </row>
    <row r="31" spans="1:7">
      <c r="A31" s="4" t="s">
        <v>488</v>
      </c>
      <c r="C31" s="10" t="n">
        <v>0.8</v>
      </c>
      <c r="D31" s="10" t="n">
        <v>0.4</v>
      </c>
    </row>
    <row r="32" spans="1:7">
      <c r="A32" s="4" t="s">
        <v>489</v>
      </c>
    </row>
    <row r="33" spans="1:7">
      <c r="A33" s="3" t="s">
        <v>464</v>
      </c>
    </row>
    <row r="34" spans="1:7">
      <c r="A34" s="4" t="s">
        <v>490</v>
      </c>
      <c r="C34" s="5" t="n">
        <v>350000</v>
      </c>
    </row>
    <row r="35" spans="1:7">
      <c r="A35" s="4" t="s">
        <v>465</v>
      </c>
      <c r="G35" s="5" t="n">
        <v>922000</v>
      </c>
    </row>
    <row r="36" spans="1:7">
      <c r="A36" s="4" t="s">
        <v>491</v>
      </c>
      <c r="C36" s="4" t="s">
        <v>492</v>
      </c>
    </row>
    <row r="37" spans="1:7">
      <c r="A37" s="4" t="s">
        <v>493</v>
      </c>
    </row>
    <row r="38" spans="1:7">
      <c r="A38" s="3" t="s">
        <v>464</v>
      </c>
    </row>
    <row r="39" spans="1:7">
      <c r="A39" s="4" t="s">
        <v>490</v>
      </c>
      <c r="B39" s="5" t="n">
        <v>1600000</v>
      </c>
    </row>
    <row r="40" spans="1:7">
      <c r="A40" s="4" t="s">
        <v>465</v>
      </c>
      <c r="F40" s="5" t="n">
        <v>1400000</v>
      </c>
    </row>
    <row r="41" spans="1:7">
      <c r="A41" s="4" t="s">
        <v>494</v>
      </c>
      <c r="B41" s="5" t="n">
        <v>1200000</v>
      </c>
    </row>
    <row r="42" spans="1:7">
      <c r="A42" s="4" t="s">
        <v>495</v>
      </c>
    </row>
    <row r="43" spans="1:7">
      <c r="A43" s="3" t="s">
        <v>464</v>
      </c>
    </row>
    <row r="44" spans="1:7">
      <c r="A44" s="4" t="s">
        <v>470</v>
      </c>
      <c r="C44" s="4" t="s">
        <v>496</v>
      </c>
    </row>
    <row r="45" spans="1:7">
      <c r="A45" s="4" t="s">
        <v>497</v>
      </c>
      <c r="C45" s="4" t="s">
        <v>498</v>
      </c>
    </row>
    <row r="46" spans="1:7">
      <c r="A46" s="4" t="s">
        <v>476</v>
      </c>
      <c r="C46" s="4" t="s">
        <v>499</v>
      </c>
    </row>
    <row r="47" spans="1:7">
      <c r="A47" s="4" t="s">
        <v>500</v>
      </c>
    </row>
    <row r="48" spans="1:7">
      <c r="A48" s="3" t="s">
        <v>464</v>
      </c>
    </row>
    <row r="49" spans="1:7">
      <c r="A49" s="4" t="s">
        <v>479</v>
      </c>
      <c r="E49" s="4" t="s">
        <v>480</v>
      </c>
    </row>
    <row r="50" spans="1:7">
      <c r="A50" s="4" t="s">
        <v>501</v>
      </c>
    </row>
    <row r="51" spans="1:7">
      <c r="A51" s="3" t="s">
        <v>464</v>
      </c>
    </row>
    <row r="52" spans="1:7">
      <c r="A52" s="4" t="s">
        <v>479</v>
      </c>
      <c r="E52" s="4" t="s">
        <v>48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9255</v>
      </c>
      <c r="C4" s="7" t="n">
        <v>51300</v>
      </c>
    </row>
    <row r="5" spans="1:3">
      <c r="A5" s="4" t="s">
        <v>71</v>
      </c>
      <c r="B5" s="5" t="n">
        <v>3805</v>
      </c>
      <c r="C5" s="5" t="n">
        <v>2939</v>
      </c>
    </row>
    <row r="6" spans="1:3">
      <c r="A6" s="4" t="s">
        <v>72</v>
      </c>
      <c r="B6" s="5" t="n">
        <v>2760</v>
      </c>
      <c r="C6" s="5" t="n">
        <v>2458</v>
      </c>
    </row>
    <row r="7" spans="1:3">
      <c r="A7" s="4" t="s">
        <v>73</v>
      </c>
      <c r="B7" s="5" t="n">
        <v>65820</v>
      </c>
      <c r="C7" s="5" t="n">
        <v>56697</v>
      </c>
    </row>
    <row r="8" spans="1:3">
      <c r="A8" s="3" t="s">
        <v>74</v>
      </c>
    </row>
    <row r="9" spans="1:3">
      <c r="A9" s="4" t="s">
        <v>75</v>
      </c>
      <c r="B9" s="5" t="n">
        <v>19134</v>
      </c>
      <c r="C9" s="5" t="n">
        <v>13791</v>
      </c>
    </row>
    <row r="10" spans="1:3">
      <c r="A10" s="4" t="s">
        <v>76</v>
      </c>
      <c r="B10" s="5" t="n">
        <v>18168</v>
      </c>
      <c r="C10" s="5" t="n">
        <v>17127</v>
      </c>
    </row>
    <row r="11" spans="1:3">
      <c r="A11" s="4" t="s">
        <v>77</v>
      </c>
      <c r="B11" s="5" t="n">
        <v>5285</v>
      </c>
      <c r="C11" s="5" t="n">
        <v>4863</v>
      </c>
    </row>
    <row r="12" spans="1:3">
      <c r="A12" s="4" t="s">
        <v>78</v>
      </c>
      <c r="B12" s="5" t="n">
        <v>1205</v>
      </c>
      <c r="C12" s="5" t="n">
        <v>1515</v>
      </c>
    </row>
    <row r="13" spans="1:3">
      <c r="A13" s="4" t="s">
        <v>79</v>
      </c>
      <c r="B13" s="5" t="n">
        <v>6796</v>
      </c>
      <c r="C13" s="5" t="n">
        <v>6300</v>
      </c>
    </row>
    <row r="14" spans="1:3">
      <c r="A14" s="4" t="s">
        <v>80</v>
      </c>
      <c r="B14" s="5" t="n">
        <v>31454</v>
      </c>
      <c r="C14" s="5" t="n">
        <v>29805</v>
      </c>
    </row>
    <row r="15" spans="1:3">
      <c r="A15" s="4" t="s">
        <v>81</v>
      </c>
      <c r="B15" s="5" t="n">
        <v>5213</v>
      </c>
      <c r="C15" s="5" t="n">
        <v>4710</v>
      </c>
    </row>
    <row r="16" spans="1:3">
      <c r="A16" s="4" t="s">
        <v>82</v>
      </c>
      <c r="B16" s="5" t="n">
        <v>10019</v>
      </c>
      <c r="C16" s="5" t="n">
        <v>8391</v>
      </c>
    </row>
    <row r="17" spans="1:3">
      <c r="A17" s="4" t="s">
        <v>83</v>
      </c>
      <c r="B17" s="5" t="n">
        <v>2385</v>
      </c>
      <c r="C17" s="5" t="n">
        <v>3215</v>
      </c>
    </row>
    <row r="18" spans="1:3">
      <c r="A18" s="4" t="s">
        <v>84</v>
      </c>
      <c r="B18" s="7" t="n">
        <v>7634</v>
      </c>
      <c r="C18" s="7" t="n">
        <v>5176</v>
      </c>
    </row>
    <row r="19" spans="1:3">
      <c r="A19" s="3" t="s">
        <v>85</v>
      </c>
    </row>
    <row r="20" spans="1:3">
      <c r="A20" s="4" t="s">
        <v>86</v>
      </c>
      <c r="B20" s="8" t="n">
        <v>0.66</v>
      </c>
      <c r="C20" s="8" t="n">
        <v>0.41</v>
      </c>
    </row>
    <row r="21" spans="1:3">
      <c r="A21" s="4" t="s">
        <v>87</v>
      </c>
      <c r="B21" s="8" t="n">
        <v>0.65</v>
      </c>
      <c r="C21" s="8" t="n">
        <v>0.4</v>
      </c>
    </row>
    <row r="22" spans="1:3">
      <c r="A22" s="3" t="s">
        <v>88</v>
      </c>
    </row>
    <row r="23" spans="1:3">
      <c r="A23" s="4" t="s">
        <v>86</v>
      </c>
      <c r="B23" s="5" t="n">
        <v>11494</v>
      </c>
      <c r="C23" s="5" t="n">
        <v>12756</v>
      </c>
    </row>
    <row r="24" spans="1:3">
      <c r="A24" s="4" t="s">
        <v>87</v>
      </c>
      <c r="B24" s="5" t="n">
        <v>11715</v>
      </c>
      <c r="C24" s="5" t="n">
        <v>12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502</v>
      </c>
      <c r="B1" s="2" t="s">
        <v>1</v>
      </c>
    </row>
    <row r="2" spans="1:3">
      <c r="B2" s="2" t="s">
        <v>2</v>
      </c>
      <c r="C2" s="2" t="s">
        <v>68</v>
      </c>
    </row>
    <row r="3" spans="1:3">
      <c r="A3" s="3" t="s">
        <v>162</v>
      </c>
    </row>
    <row r="4" spans="1:3">
      <c r="A4" s="4" t="s">
        <v>503</v>
      </c>
      <c r="B4" s="4" t="s">
        <v>504</v>
      </c>
      <c r="C4" s="4" t="s">
        <v>505</v>
      </c>
    </row>
    <row r="5" spans="1:3">
      <c r="A5" s="4" t="s">
        <v>506</v>
      </c>
      <c r="B5" s="4" t="s">
        <v>480</v>
      </c>
      <c r="C5" s="4" t="s">
        <v>480</v>
      </c>
    </row>
    <row r="6" spans="1:3">
      <c r="A6" s="4" t="s">
        <v>507</v>
      </c>
      <c r="B6" s="4" t="s">
        <v>508</v>
      </c>
      <c r="C6" s="4" t="s">
        <v>509</v>
      </c>
    </row>
    <row r="7" spans="1:3">
      <c r="A7" s="4" t="s">
        <v>510</v>
      </c>
      <c r="B7" s="4" t="s">
        <v>511</v>
      </c>
      <c r="C7" s="4" t="s">
        <v>5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162</v>
      </c>
    </row>
    <row r="4" spans="1:2">
      <c r="A4" s="4" t="s">
        <v>515</v>
      </c>
      <c r="B4" s="5" t="n">
        <v>1166</v>
      </c>
    </row>
    <row r="5" spans="1:2">
      <c r="A5" s="4" t="s">
        <v>516</v>
      </c>
      <c r="B5" s="5" t="n">
        <v>82</v>
      </c>
    </row>
    <row r="6" spans="1:2">
      <c r="A6" s="4" t="s">
        <v>517</v>
      </c>
      <c r="B6" s="5" t="n">
        <v>-255</v>
      </c>
    </row>
    <row r="7" spans="1:2">
      <c r="A7" s="4" t="s">
        <v>518</v>
      </c>
      <c r="B7" s="5" t="n">
        <v>-6</v>
      </c>
    </row>
    <row r="8" spans="1:2">
      <c r="A8" s="4" t="s">
        <v>519</v>
      </c>
      <c r="B8" s="5" t="n">
        <v>0</v>
      </c>
    </row>
    <row r="9" spans="1:2">
      <c r="A9" s="4" t="s">
        <v>520</v>
      </c>
      <c r="B9" s="5" t="n">
        <v>987</v>
      </c>
    </row>
    <row r="10" spans="1:2">
      <c r="A10" s="4" t="s">
        <v>521</v>
      </c>
      <c r="B10" s="5" t="n">
        <v>459</v>
      </c>
    </row>
    <row r="11" spans="1:2">
      <c r="A11" s="4" t="s">
        <v>522</v>
      </c>
      <c r="B11" s="5" t="n">
        <v>167</v>
      </c>
    </row>
    <row r="12" spans="1:2">
      <c r="A12" s="4" t="s">
        <v>523</v>
      </c>
      <c r="B12" s="8" t="n">
        <v>14.66</v>
      </c>
    </row>
    <row r="13" spans="1:2">
      <c r="A13" s="4" t="s">
        <v>524</v>
      </c>
      <c r="B13" s="11" t="n">
        <v>19.99</v>
      </c>
    </row>
    <row r="14" spans="1:2">
      <c r="A14" s="4" t="s">
        <v>525</v>
      </c>
      <c r="B14" s="11" t="n">
        <v>6.21</v>
      </c>
    </row>
    <row r="15" spans="1:2">
      <c r="A15" s="4" t="s">
        <v>526</v>
      </c>
      <c r="B15" s="11" t="n">
        <v>15.68</v>
      </c>
    </row>
    <row r="16" spans="1:2">
      <c r="A16" s="4" t="s">
        <v>527</v>
      </c>
      <c r="B16" s="5" t="n">
        <v>0</v>
      </c>
    </row>
    <row r="17" spans="1:2">
      <c r="A17" s="4" t="s">
        <v>528</v>
      </c>
      <c r="B17" s="11" t="n">
        <v>17.28</v>
      </c>
    </row>
    <row r="18" spans="1:2">
      <c r="A18" s="4" t="s">
        <v>529</v>
      </c>
      <c r="B18" s="8" t="n">
        <v>17.12</v>
      </c>
    </row>
    <row r="19" spans="1:2">
      <c r="A19" s="4" t="s">
        <v>530</v>
      </c>
      <c r="B19" s="4" t="s">
        <v>531</v>
      </c>
    </row>
    <row r="20" spans="1:2">
      <c r="A20" s="4" t="s">
        <v>532</v>
      </c>
      <c r="B20" s="4" t="s">
        <v>533</v>
      </c>
    </row>
    <row r="21" spans="1:2">
      <c r="A21" s="4" t="s">
        <v>534</v>
      </c>
      <c r="B21" s="7" t="n">
        <v>2557</v>
      </c>
    </row>
    <row r="22" spans="1:2">
      <c r="A22" s="4" t="s">
        <v>535</v>
      </c>
      <c r="B22" s="7" t="n">
        <v>1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8</v>
      </c>
    </row>
    <row r="3" spans="1:3">
      <c r="A3" s="3" t="s">
        <v>537</v>
      </c>
    </row>
    <row r="4" spans="1:3">
      <c r="A4" s="4" t="s">
        <v>538</v>
      </c>
      <c r="B4" s="8" t="n">
        <v>8.970000000000001</v>
      </c>
      <c r="C4" s="8" t="n">
        <v>7.74</v>
      </c>
    </row>
    <row r="5" spans="1:3">
      <c r="A5" s="4" t="s">
        <v>539</v>
      </c>
      <c r="B5" s="7" t="n">
        <v>4725</v>
      </c>
      <c r="C5" s="7" t="n">
        <v>248</v>
      </c>
    </row>
    <row r="6" spans="1:3">
      <c r="A6" s="4" t="s">
        <v>540</v>
      </c>
      <c r="B6" s="7" t="n">
        <v>302</v>
      </c>
      <c r="C6" s="7" t="n">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8</v>
      </c>
    </row>
    <row r="3" spans="1:3">
      <c r="A3" s="3" t="s">
        <v>464</v>
      </c>
    </row>
    <row r="4" spans="1:3">
      <c r="A4" s="4" t="s">
        <v>542</v>
      </c>
      <c r="B4" s="5" t="n">
        <v>164</v>
      </c>
    </row>
    <row r="5" spans="1:3">
      <c r="A5" s="4" t="s">
        <v>543</v>
      </c>
      <c r="B5" s="5" t="n">
        <v>84</v>
      </c>
    </row>
    <row r="6" spans="1:3">
      <c r="A6" s="4" t="s">
        <v>544</v>
      </c>
      <c r="B6" s="5" t="n">
        <v>0</v>
      </c>
    </row>
    <row r="7" spans="1:3">
      <c r="A7" s="4" t="s">
        <v>545</v>
      </c>
      <c r="B7" s="5" t="n">
        <v>-31</v>
      </c>
    </row>
    <row r="8" spans="1:3">
      <c r="A8" s="4" t="s">
        <v>546</v>
      </c>
      <c r="B8" s="5" t="n">
        <v>217</v>
      </c>
    </row>
    <row r="9" spans="1:3">
      <c r="A9" s="4" t="s">
        <v>547</v>
      </c>
      <c r="B9" s="8" t="n">
        <v>16.07</v>
      </c>
    </row>
    <row r="10" spans="1:3">
      <c r="A10" s="4" t="s">
        <v>548</v>
      </c>
      <c r="B10" s="11" t="n">
        <v>19.99</v>
      </c>
      <c r="C10" s="8" t="n">
        <v>17.08</v>
      </c>
    </row>
    <row r="11" spans="1:3">
      <c r="A11" s="4" t="s">
        <v>549</v>
      </c>
      <c r="B11" s="5" t="n">
        <v>0</v>
      </c>
    </row>
    <row r="12" spans="1:3">
      <c r="A12" s="4" t="s">
        <v>550</v>
      </c>
      <c r="B12" s="11" t="n">
        <v>17.56</v>
      </c>
    </row>
    <row r="13" spans="1:3">
      <c r="A13" s="4" t="s">
        <v>551</v>
      </c>
      <c r="B13" s="8" t="n">
        <v>17.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8</v>
      </c>
    </row>
    <row r="3" spans="1:3">
      <c r="A3" s="4" t="s">
        <v>553</v>
      </c>
    </row>
    <row r="4" spans="1:3">
      <c r="A4" s="3" t="s">
        <v>464</v>
      </c>
    </row>
    <row r="5" spans="1:3">
      <c r="A5" s="4" t="s">
        <v>554</v>
      </c>
      <c r="B5" s="8" t="n">
        <v>19.99</v>
      </c>
      <c r="C5" s="8" t="n">
        <v>17.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464</v>
      </c>
    </row>
    <row r="4" spans="1:2">
      <c r="A4" s="4" t="s">
        <v>557</v>
      </c>
      <c r="B4" s="5" t="n">
        <v>2641</v>
      </c>
    </row>
    <row r="5" spans="1:2">
      <c r="A5" s="4" t="s">
        <v>558</v>
      </c>
      <c r="B5" s="5" t="n">
        <v>1686</v>
      </c>
    </row>
    <row r="6" spans="1:2">
      <c r="A6" s="4" t="s">
        <v>559</v>
      </c>
      <c r="B6" s="5" t="n">
        <v>0</v>
      </c>
    </row>
    <row r="7" spans="1:2">
      <c r="A7" s="4" t="s">
        <v>560</v>
      </c>
      <c r="B7" s="5" t="n">
        <v>-550</v>
      </c>
    </row>
    <row r="8" spans="1:2">
      <c r="A8" s="4" t="s">
        <v>561</v>
      </c>
      <c r="B8" s="5" t="n">
        <v>3777</v>
      </c>
    </row>
    <row r="9" spans="1:2">
      <c r="A9" s="4" t="s">
        <v>562</v>
      </c>
      <c r="B9" s="7" t="n">
        <v>1</v>
      </c>
    </row>
    <row r="10" spans="1:2">
      <c r="A10" s="4" t="s">
        <v>563</v>
      </c>
      <c r="B10" s="5" t="n">
        <v>1</v>
      </c>
    </row>
    <row r="11" spans="1:2">
      <c r="A11" s="4" t="s">
        <v>564</v>
      </c>
      <c r="B11" s="5" t="n">
        <v>0</v>
      </c>
    </row>
    <row r="12" spans="1:2">
      <c r="A12" s="4" t="s">
        <v>565</v>
      </c>
      <c r="B12" s="5" t="n">
        <v>1</v>
      </c>
    </row>
    <row r="13" spans="1:2">
      <c r="A13" s="4" t="s">
        <v>566</v>
      </c>
      <c r="B13"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8</v>
      </c>
    </row>
    <row r="3" spans="1:3">
      <c r="A3" s="3" t="s">
        <v>464</v>
      </c>
    </row>
    <row r="4" spans="1:3">
      <c r="A4" s="4" t="s">
        <v>542</v>
      </c>
      <c r="B4" s="5" t="n">
        <v>39</v>
      </c>
    </row>
    <row r="5" spans="1:3">
      <c r="A5" s="4" t="s">
        <v>543</v>
      </c>
      <c r="B5" s="5" t="n">
        <v>50</v>
      </c>
    </row>
    <row r="6" spans="1:3">
      <c r="A6" s="4" t="s">
        <v>544</v>
      </c>
      <c r="B6" s="5" t="n">
        <v>-3</v>
      </c>
    </row>
    <row r="7" spans="1:3">
      <c r="A7" s="4" t="s">
        <v>545</v>
      </c>
      <c r="B7" s="5" t="n">
        <v>0</v>
      </c>
    </row>
    <row r="8" spans="1:3">
      <c r="A8" s="4" t="s">
        <v>546</v>
      </c>
      <c r="B8" s="5" t="n">
        <v>86</v>
      </c>
    </row>
    <row r="9" spans="1:3">
      <c r="A9" s="4" t="s">
        <v>547</v>
      </c>
      <c r="B9" s="8" t="n">
        <v>16.46</v>
      </c>
    </row>
    <row r="10" spans="1:3">
      <c r="A10" s="4" t="s">
        <v>548</v>
      </c>
      <c r="B10" s="11" t="n">
        <v>16.6</v>
      </c>
      <c r="C10" s="8" t="n">
        <v>17.08</v>
      </c>
    </row>
    <row r="11" spans="1:3">
      <c r="A11" s="4" t="s">
        <v>549</v>
      </c>
      <c r="B11" s="11" t="n">
        <v>17.76</v>
      </c>
    </row>
    <row r="12" spans="1:3">
      <c r="A12" s="4" t="s">
        <v>550</v>
      </c>
      <c r="B12" s="5" t="n">
        <v>0</v>
      </c>
    </row>
    <row r="13" spans="1:3">
      <c r="A13" s="4" t="s">
        <v>551</v>
      </c>
      <c r="B13" s="8" t="n">
        <v>1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8</v>
      </c>
    </row>
    <row r="3" spans="1:3">
      <c r="A3" s="3" t="s">
        <v>464</v>
      </c>
    </row>
    <row r="4" spans="1:3">
      <c r="A4" s="4" t="s">
        <v>538</v>
      </c>
      <c r="B4" s="8" t="n">
        <v>16.6</v>
      </c>
      <c r="C4" s="8" t="n">
        <v>17.08</v>
      </c>
    </row>
    <row r="5" spans="1:3">
      <c r="A5" s="4" t="s">
        <v>569</v>
      </c>
      <c r="B5" s="7"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89</v>
      </c>
      <c r="B1" s="2" t="s">
        <v>90</v>
      </c>
      <c r="C1" s="2" t="s">
        <v>91</v>
      </c>
      <c r="D1" s="2" t="s">
        <v>92</v>
      </c>
      <c r="E1" s="2" t="s">
        <v>93</v>
      </c>
      <c r="F1" s="2" t="s">
        <v>94</v>
      </c>
    </row>
    <row r="2" spans="1:6">
      <c r="A2" s="4" t="s">
        <v>95</v>
      </c>
      <c r="B2" s="7" t="n">
        <v>205227</v>
      </c>
      <c r="C2" s="7" t="n">
        <v>1291</v>
      </c>
      <c r="D2" s="7" t="n">
        <v>89178</v>
      </c>
      <c r="E2" s="7" t="n">
        <v>114758</v>
      </c>
    </row>
    <row r="3" spans="1:6">
      <c r="A3" s="4" t="s">
        <v>96</v>
      </c>
      <c r="C3" s="5" t="n">
        <v>12914</v>
      </c>
    </row>
    <row r="4" spans="1:6">
      <c r="A4" s="4" t="s">
        <v>97</v>
      </c>
      <c r="C4" s="7" t="n">
        <v>4</v>
      </c>
      <c r="D4" s="5" t="n">
        <v>-4</v>
      </c>
    </row>
    <row r="5" spans="1:6">
      <c r="A5" s="4" t="s">
        <v>98</v>
      </c>
      <c r="C5" s="5" t="n">
        <v>37</v>
      </c>
    </row>
    <row r="6" spans="1:6">
      <c r="A6" s="4" t="s">
        <v>99</v>
      </c>
      <c r="B6" s="5" t="n">
        <v>20</v>
      </c>
      <c r="C6" s="7" t="n">
        <v>20</v>
      </c>
    </row>
    <row r="7" spans="1:6">
      <c r="A7" s="4" t="s">
        <v>100</v>
      </c>
      <c r="C7" s="5" t="n">
        <v>203</v>
      </c>
    </row>
    <row r="8" spans="1:6">
      <c r="A8" s="4" t="s">
        <v>101</v>
      </c>
      <c r="B8" s="5" t="n">
        <v>-35</v>
      </c>
      <c r="D8" s="5" t="n">
        <v>-35</v>
      </c>
    </row>
    <row r="9" spans="1:6">
      <c r="A9" s="4" t="s">
        <v>102</v>
      </c>
      <c r="B9" s="5" t="n">
        <v>-25046</v>
      </c>
      <c r="F9" s="7" t="n">
        <v>-25046</v>
      </c>
    </row>
    <row r="10" spans="1:6">
      <c r="A10" s="4" t="s">
        <v>103</v>
      </c>
      <c r="B10" s="5" t="n">
        <v>-508</v>
      </c>
      <c r="C10" s="7" t="n">
        <v>-15</v>
      </c>
      <c r="D10" s="5" t="n">
        <v>-493</v>
      </c>
    </row>
    <row r="11" spans="1:6">
      <c r="A11" s="4" t="s">
        <v>104</v>
      </c>
      <c r="C11" s="5" t="n">
        <v>-158</v>
      </c>
    </row>
    <row r="12" spans="1:6">
      <c r="A12" s="4" t="s">
        <v>105</v>
      </c>
      <c r="B12" s="5" t="n">
        <v>3786</v>
      </c>
      <c r="D12" s="5" t="n">
        <v>3786</v>
      </c>
    </row>
    <row r="13" spans="1:6">
      <c r="A13" s="4" t="s">
        <v>84</v>
      </c>
      <c r="B13" s="5" t="n">
        <v>24031</v>
      </c>
      <c r="E13" s="5" t="n">
        <v>24031</v>
      </c>
    </row>
    <row r="14" spans="1:6">
      <c r="A14" s="4" t="s">
        <v>106</v>
      </c>
      <c r="B14" s="5" t="n">
        <v>207475</v>
      </c>
      <c r="C14" s="7" t="n">
        <v>1300</v>
      </c>
      <c r="D14" s="5" t="n">
        <v>92432</v>
      </c>
      <c r="E14" s="5" t="n">
        <v>138789</v>
      </c>
      <c r="F14" s="5" t="n">
        <v>-25046</v>
      </c>
    </row>
    <row r="15" spans="1:6">
      <c r="A15" s="4" t="s">
        <v>107</v>
      </c>
      <c r="C15" s="5" t="n">
        <v>12996</v>
      </c>
    </row>
    <row r="16" spans="1:6">
      <c r="A16" s="4" t="s">
        <v>97</v>
      </c>
      <c r="C16" s="7" t="n">
        <v>5</v>
      </c>
      <c r="D16" s="5" t="n">
        <v>-5</v>
      </c>
    </row>
    <row r="17" spans="1:6">
      <c r="A17" s="4" t="s">
        <v>98</v>
      </c>
      <c r="C17" s="5" t="n">
        <v>49</v>
      </c>
    </row>
    <row r="18" spans="1:6">
      <c r="A18" s="4" t="s">
        <v>99</v>
      </c>
      <c r="B18" s="7" t="n">
        <v>25</v>
      </c>
      <c r="C18" s="7" t="n">
        <v>25</v>
      </c>
    </row>
    <row r="19" spans="1:6">
      <c r="A19" s="4" t="s">
        <v>100</v>
      </c>
      <c r="B19" s="5" t="n">
        <v>255</v>
      </c>
      <c r="C19" s="5" t="n">
        <v>254</v>
      </c>
    </row>
    <row r="20" spans="1:6">
      <c r="A20" s="4" t="s">
        <v>103</v>
      </c>
      <c r="B20" s="7" t="n">
        <v>-1671</v>
      </c>
      <c r="C20" s="7" t="n">
        <v>-13</v>
      </c>
      <c r="D20" s="5" t="n">
        <v>-1658</v>
      </c>
    </row>
    <row r="21" spans="1:6">
      <c r="A21" s="4" t="s">
        <v>104</v>
      </c>
      <c r="C21" s="5" t="n">
        <v>-129</v>
      </c>
    </row>
    <row r="22" spans="1:6">
      <c r="A22" s="4" t="s">
        <v>105</v>
      </c>
      <c r="B22" s="5" t="n">
        <v>716</v>
      </c>
      <c r="D22" s="5" t="n">
        <v>716</v>
      </c>
    </row>
    <row r="23" spans="1:6">
      <c r="A23" s="4" t="s">
        <v>84</v>
      </c>
      <c r="B23" s="5" t="n">
        <v>7634</v>
      </c>
      <c r="E23" s="5" t="n">
        <v>7634</v>
      </c>
    </row>
    <row r="24" spans="1:6">
      <c r="A24" s="4" t="s">
        <v>108</v>
      </c>
      <c r="B24" s="7" t="n">
        <v>214179</v>
      </c>
      <c r="C24" s="7" t="n">
        <v>1317</v>
      </c>
      <c r="D24" s="7" t="n">
        <v>91485</v>
      </c>
      <c r="E24" s="7" t="n">
        <v>146423</v>
      </c>
      <c r="F24" s="7" t="n">
        <v>-25046</v>
      </c>
    </row>
    <row r="25" spans="1:6">
      <c r="A25" s="4" t="s">
        <v>109</v>
      </c>
      <c r="C25" s="5" t="n">
        <v>13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84</v>
      </c>
      <c r="B4" s="7" t="n">
        <v>7634</v>
      </c>
      <c r="C4" s="7" t="n">
        <v>5176</v>
      </c>
    </row>
    <row r="5" spans="1:3">
      <c r="A5" s="3" t="s">
        <v>112</v>
      </c>
    </row>
    <row r="6" spans="1:3">
      <c r="A6" s="4" t="s">
        <v>75</v>
      </c>
      <c r="B6" s="5" t="n">
        <v>19134</v>
      </c>
      <c r="C6" s="5" t="n">
        <v>13791</v>
      </c>
    </row>
    <row r="7" spans="1:3">
      <c r="A7" s="4" t="s">
        <v>113</v>
      </c>
      <c r="B7" s="5" t="n">
        <v>1603</v>
      </c>
      <c r="C7" s="5" t="n">
        <v>1531</v>
      </c>
    </row>
    <row r="8" spans="1:3">
      <c r="A8" s="4" t="s">
        <v>114</v>
      </c>
      <c r="B8" s="5" t="n">
        <v>12</v>
      </c>
      <c r="C8" s="5" t="n">
        <v>-5</v>
      </c>
    </row>
    <row r="9" spans="1:3">
      <c r="A9" s="4" t="s">
        <v>105</v>
      </c>
      <c r="B9" s="5" t="n">
        <v>822</v>
      </c>
      <c r="C9" s="5" t="n">
        <v>448</v>
      </c>
    </row>
    <row r="10" spans="1:3">
      <c r="A10" s="4" t="s">
        <v>115</v>
      </c>
      <c r="B10" s="5" t="n">
        <v>35</v>
      </c>
      <c r="C10" s="5" t="n">
        <v>124</v>
      </c>
    </row>
    <row r="11" spans="1:3">
      <c r="A11" s="4" t="s">
        <v>116</v>
      </c>
      <c r="B11" s="5" t="n">
        <v>-692</v>
      </c>
      <c r="C11" s="5" t="n">
        <v>-471</v>
      </c>
    </row>
    <row r="12" spans="1:3">
      <c r="A12" s="3" t="s">
        <v>117</v>
      </c>
    </row>
    <row r="13" spans="1:3">
      <c r="A13" s="4" t="s">
        <v>118</v>
      </c>
      <c r="B13" s="5" t="n">
        <v>298</v>
      </c>
      <c r="C13" s="5" t="n">
        <v>-1315</v>
      </c>
    </row>
    <row r="14" spans="1:3">
      <c r="A14" s="4" t="s">
        <v>119</v>
      </c>
      <c r="B14" s="5" t="n">
        <v>-20</v>
      </c>
      <c r="C14" s="5" t="n">
        <v>1059</v>
      </c>
    </row>
    <row r="15" spans="1:3">
      <c r="A15" s="4" t="s">
        <v>120</v>
      </c>
      <c r="B15" s="5" t="n">
        <v>28826</v>
      </c>
      <c r="C15" s="5" t="n">
        <v>20338</v>
      </c>
    </row>
    <row r="16" spans="1:3">
      <c r="A16" s="3" t="s">
        <v>121</v>
      </c>
    </row>
    <row r="17" spans="1:3">
      <c r="A17" s="4" t="s">
        <v>122</v>
      </c>
      <c r="B17" s="5" t="n">
        <v>3387</v>
      </c>
      <c r="C17" s="5" t="n">
        <v>6069</v>
      </c>
    </row>
    <row r="18" spans="1:3">
      <c r="A18" s="4" t="s">
        <v>123</v>
      </c>
      <c r="B18" s="5" t="n">
        <v>-1049</v>
      </c>
      <c r="C18" s="5" t="n">
        <v>-835</v>
      </c>
    </row>
    <row r="19" spans="1:3">
      <c r="A19" s="4" t="s">
        <v>124</v>
      </c>
      <c r="B19" s="5" t="n">
        <v>-592</v>
      </c>
      <c r="C19" s="5" t="n">
        <v>-312</v>
      </c>
    </row>
    <row r="20" spans="1:3">
      <c r="A20" s="4" t="s">
        <v>125</v>
      </c>
      <c r="B20" s="5" t="n">
        <v>-1545</v>
      </c>
      <c r="C20" s="5" t="n">
        <v>-1787</v>
      </c>
    </row>
    <row r="21" spans="1:3">
      <c r="A21" s="4" t="s">
        <v>126</v>
      </c>
      <c r="B21" s="5" t="n">
        <v>558</v>
      </c>
      <c r="C21" s="5" t="n">
        <v>56</v>
      </c>
    </row>
    <row r="22" spans="1:3">
      <c r="A22" s="4" t="s">
        <v>127</v>
      </c>
      <c r="B22" s="5" t="n">
        <v>759</v>
      </c>
      <c r="C22" s="5" t="n">
        <v>3191</v>
      </c>
    </row>
    <row r="23" spans="1:3">
      <c r="A23" s="3" t="s">
        <v>128</v>
      </c>
    </row>
    <row r="24" spans="1:3">
      <c r="A24" s="4" t="s">
        <v>129</v>
      </c>
      <c r="B24" s="5" t="n">
        <v>-22056</v>
      </c>
      <c r="C24" s="5" t="n">
        <v>-5588</v>
      </c>
    </row>
    <row r="25" spans="1:3">
      <c r="A25" s="4" t="s">
        <v>130</v>
      </c>
      <c r="B25" s="5" t="n">
        <v>-6628</v>
      </c>
      <c r="C25" s="5" t="n">
        <v>-8949</v>
      </c>
    </row>
    <row r="26" spans="1:3">
      <c r="A26" s="4" t="s">
        <v>131</v>
      </c>
      <c r="B26" s="5" t="n">
        <v>-195</v>
      </c>
      <c r="C26" s="5" t="n">
        <v>-247</v>
      </c>
    </row>
    <row r="27" spans="1:3">
      <c r="A27" s="4" t="s">
        <v>132</v>
      </c>
      <c r="B27" s="5" t="n">
        <v>-1647</v>
      </c>
      <c r="C27" s="5" t="n">
        <v>-92</v>
      </c>
    </row>
    <row r="28" spans="1:3">
      <c r="A28" s="4" t="s">
        <v>102</v>
      </c>
      <c r="C28" s="5" t="n">
        <v>-8871</v>
      </c>
    </row>
    <row r="29" spans="1:3">
      <c r="A29" s="4" t="s">
        <v>133</v>
      </c>
      <c r="B29" s="5" t="n">
        <v>-30526</v>
      </c>
      <c r="C29" s="5" t="n">
        <v>-23747</v>
      </c>
    </row>
    <row r="30" spans="1:3">
      <c r="A30" s="4" t="s">
        <v>134</v>
      </c>
      <c r="B30" s="5" t="n">
        <v>-941</v>
      </c>
      <c r="C30" s="5" t="n">
        <v>-218</v>
      </c>
    </row>
    <row r="31" spans="1:3">
      <c r="A31" s="4" t="s">
        <v>135</v>
      </c>
      <c r="B31" s="5" t="n">
        <v>4446</v>
      </c>
      <c r="C31" s="5" t="n">
        <v>7654</v>
      </c>
    </row>
    <row r="32" spans="1:3">
      <c r="A32" s="4" t="s">
        <v>136</v>
      </c>
      <c r="B32" s="5" t="n">
        <v>3505</v>
      </c>
      <c r="C32" s="5" t="n">
        <v>7436</v>
      </c>
    </row>
    <row r="33" spans="1:3">
      <c r="A33" s="3" t="s">
        <v>137</v>
      </c>
    </row>
    <row r="34" spans="1:3">
      <c r="A34" s="4" t="s">
        <v>138</v>
      </c>
      <c r="B34" s="7" t="n">
        <v>4980</v>
      </c>
      <c r="C34" s="5" t="n">
        <v>4161</v>
      </c>
    </row>
    <row r="35" spans="1:3">
      <c r="A35" s="4" t="s">
        <v>139</v>
      </c>
      <c r="C35" s="7" t="n">
        <v>1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59:06Z</dcterms:created>
  <dcterms:modified xmlns:dcterms="http://purl.org/dc/terms/" xmlns:xsi="http://www.w3.org/2001/XMLSchema-instance" xsi:type="dcterms:W3CDTF">2017-05-02T16:59:06Z</dcterms:modified>
</cp:coreProperties>
</file>